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Basis of Presentation and Recen" sheetId="9" state="visible" r:id="rId9"/>
    <sheet xmlns:r="http://schemas.openxmlformats.org/officeDocument/2006/relationships" name="Acquired Assets" sheetId="10" state="visible" r:id="rId10"/>
    <sheet xmlns:r="http://schemas.openxmlformats.org/officeDocument/2006/relationships" name="Disposed Assets" sheetId="11" state="visible" r:id="rId11"/>
    <sheet xmlns:r="http://schemas.openxmlformats.org/officeDocument/2006/relationships" name="Investment in Consolidated and " sheetId="12" state="visible" r:id="rId12"/>
    <sheet xmlns:r="http://schemas.openxmlformats.org/officeDocument/2006/relationships" name="Investment in Marketable Securi"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quired Assets (Tables)" sheetId="21" state="visible" r:id="rId21"/>
    <sheet xmlns:r="http://schemas.openxmlformats.org/officeDocument/2006/relationships" name="Disposed Assets (Tables)" sheetId="22" state="visible" r:id="rId22"/>
    <sheet xmlns:r="http://schemas.openxmlformats.org/officeDocument/2006/relationships" name="Investment in Consolidated an23"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Organization (Details)" sheetId="28" state="visible" r:id="rId28"/>
    <sheet xmlns:r="http://schemas.openxmlformats.org/officeDocument/2006/relationships" name="Basis of Presentation and Rec29" sheetId="29" state="visible" r:id="rId29"/>
    <sheet xmlns:r="http://schemas.openxmlformats.org/officeDocument/2006/relationships" name="Acquired Assets - Multi-tenant " sheetId="30" state="visible" r:id="rId30"/>
    <sheet xmlns:r="http://schemas.openxmlformats.org/officeDocument/2006/relationships" name="Acquired Assets - Assets Acquir" sheetId="31" state="visible" r:id="rId31"/>
    <sheet xmlns:r="http://schemas.openxmlformats.org/officeDocument/2006/relationships" name="Acquired Assets - Proforma Info" sheetId="32" state="visible" r:id="rId32"/>
    <sheet xmlns:r="http://schemas.openxmlformats.org/officeDocument/2006/relationships" name="Disposed Assets - Narrative (De" sheetId="33" state="visible" r:id="rId33"/>
    <sheet xmlns:r="http://schemas.openxmlformats.org/officeDocument/2006/relationships" name="Disposed Assets - Schedule of D" sheetId="34" state="visible" r:id="rId34"/>
    <sheet xmlns:r="http://schemas.openxmlformats.org/officeDocument/2006/relationships" name="Disposed Assets - Schedule of35" sheetId="35" state="visible" r:id="rId35"/>
    <sheet xmlns:r="http://schemas.openxmlformats.org/officeDocument/2006/relationships" name="Investment in Consolidated an36" sheetId="36" state="visible" r:id="rId36"/>
    <sheet xmlns:r="http://schemas.openxmlformats.org/officeDocument/2006/relationships" name="Investment in Consolidated an37" sheetId="37" state="visible" r:id="rId37"/>
    <sheet xmlns:r="http://schemas.openxmlformats.org/officeDocument/2006/relationships" name="Investment in Consolidated an38" sheetId="38" state="visible" r:id="rId38"/>
    <sheet xmlns:r="http://schemas.openxmlformats.org/officeDocument/2006/relationships" name="Investment in Consolidated an39" sheetId="39" state="visible" r:id="rId39"/>
    <sheet xmlns:r="http://schemas.openxmlformats.org/officeDocument/2006/relationships" name="Investment in Consolidated an40" sheetId="40" state="visible" r:id="rId40"/>
    <sheet xmlns:r="http://schemas.openxmlformats.org/officeDocument/2006/relationships" name="Investment in Marketable Secu41" sheetId="41" state="visible" r:id="rId41"/>
    <sheet xmlns:r="http://schemas.openxmlformats.org/officeDocument/2006/relationships" name="Debt - Mortgages Payable (Detai" sheetId="42" state="visible" r:id="rId42"/>
    <sheet xmlns:r="http://schemas.openxmlformats.org/officeDocument/2006/relationships" name="Debt - Narrative (Details)" sheetId="43" state="visible" r:id="rId43"/>
    <sheet xmlns:r="http://schemas.openxmlformats.org/officeDocument/2006/relationships" name="Debt - Mortgage Maturities (Det" sheetId="44" state="visible" r:id="rId44"/>
    <sheet xmlns:r="http://schemas.openxmlformats.org/officeDocument/2006/relationships" name="Debt - Line of Credit (Details)" sheetId="45" state="visible" r:id="rId45"/>
    <sheet xmlns:r="http://schemas.openxmlformats.org/officeDocument/2006/relationships" name="Fair Value Measurements - Quant" sheetId="46" state="visible" r:id="rId46"/>
    <sheet xmlns:r="http://schemas.openxmlformats.org/officeDocument/2006/relationships" name="Fair Value Measurements - Asset" sheetId="47" state="visible" r:id="rId47"/>
    <sheet xmlns:r="http://schemas.openxmlformats.org/officeDocument/2006/relationships" name="Fair Value Measurements - Fair " sheetId="48" state="visible" r:id="rId48"/>
    <sheet xmlns:r="http://schemas.openxmlformats.org/officeDocument/2006/relationships" name="Fair Value Measurements - Narra" sheetId="49" state="visible" r:id="rId49"/>
    <sheet xmlns:r="http://schemas.openxmlformats.org/officeDocument/2006/relationships" name="Income Taxes (Details)" sheetId="50" state="visible" r:id="rId50"/>
    <sheet xmlns:r="http://schemas.openxmlformats.org/officeDocument/2006/relationships" name="Earnings per Share (Details)" sheetId="51" state="visible" r:id="rId51"/>
    <sheet xmlns:r="http://schemas.openxmlformats.org/officeDocument/2006/relationships" name="Stock-Based Compensation - Narr" sheetId="52" state="visible" r:id="rId52"/>
    <sheet xmlns:r="http://schemas.openxmlformats.org/officeDocument/2006/relationships" name="Stock-Based Compensation - Rest"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600">
  <si>
    <t>Document and Entity Information - shares</t>
  </si>
  <si>
    <t>9 Months Ended</t>
  </si>
  <si>
    <t>Sep. 30, 2017</t>
  </si>
  <si>
    <t>Nov. 01, 2017</t>
  </si>
  <si>
    <t>Document and Entity Information [Abstract]</t>
  </si>
  <si>
    <t>Entity Registrant Name</t>
  </si>
  <si>
    <t>InvenTrust Properties Corp.</t>
  </si>
  <si>
    <t>Entity Central Index Key</t>
  </si>
  <si>
    <t>Entity Filer Category</t>
  </si>
  <si>
    <t>10-Q</t>
  </si>
  <si>
    <t>Document Period End Date</t>
  </si>
  <si>
    <t>Sep. 30,
		2017</t>
  </si>
  <si>
    <t>Amendment Flag</t>
  </si>
  <si>
    <t>false</t>
  </si>
  <si>
    <t>Current Fiscal Year End Date</t>
  </si>
  <si>
    <t>--12-31</t>
  </si>
  <si>
    <t>Non-accelerated Filer</t>
  </si>
  <si>
    <t>Entity Common Stock, Shares Outstanding</t>
  </si>
  <si>
    <t>Document Fiscal Year Focus</t>
  </si>
  <si>
    <t>Document Fiscal Period Focus</t>
  </si>
  <si>
    <t>Q3</t>
  </si>
  <si>
    <t>Consolidated Balance Sheets - USD ($) $ in Thousands</t>
  </si>
  <si>
    <t>Dec. 31, 2016</t>
  </si>
  <si>
    <t>Investment properties</t>
  </si>
  <si>
    <t>Land</t>
  </si>
  <si>
    <t>Building and other improvements</t>
  </si>
  <si>
    <t>Construction in progress</t>
  </si>
  <si>
    <t>Total</t>
  </si>
  <si>
    <t>Less accumulated depreciation</t>
  </si>
  <si>
    <t>Net investment properties</t>
  </si>
  <si>
    <t>Cash and cash equivalents</t>
  </si>
  <si>
    <t>Restricted cash</t>
  </si>
  <si>
    <t>Investment in marketable securities</t>
  </si>
  <si>
    <t>Investment in unconsolidated entities</t>
  </si>
  <si>
    <t>Intangible assets, net</t>
  </si>
  <si>
    <t>Accounts and rents receivable (net of allowance of $1,868 and $864)</t>
  </si>
  <si>
    <t>Deferred costs and other assets</t>
  </si>
  <si>
    <t>Assets of discontinued operations</t>
  </si>
  <si>
    <t>Total assets</t>
  </si>
  <si>
    <t>Liabilities</t>
  </si>
  <si>
    <t>Debt, net</t>
  </si>
  <si>
    <t>Accounts payable and accrued expenses</t>
  </si>
  <si>
    <t>Distributions payable</t>
  </si>
  <si>
    <t>Intangible liabilities, net</t>
  </si>
  <si>
    <t>Other liabilities</t>
  </si>
  <si>
    <t>Liabilities of discontinued operations</t>
  </si>
  <si>
    <t>Total liabilities</t>
  </si>
  <si>
    <t>Commitments and contingencies</t>
  </si>
  <si>
    <t xml:space="preserve"> </t>
  </si>
  <si>
    <t>Stockholders' Equity</t>
  </si>
  <si>
    <t>Preferred stock, $.001 par value, 40,000,000 shares authorized, no shares outstanding</t>
  </si>
  <si>
    <t>Common stock, $.001 par value, 1,460,000,000 shares authorized, 773,520,541 shares issued and outstanding at September 30, 2017 and 773,304,997 shares issued and outstanding at December 31, 2016, respectively</t>
  </si>
  <si>
    <t>Additional paid in capital</t>
  </si>
  <si>
    <t>Distributions in excess of accumulated net income</t>
  </si>
  <si>
    <t>Accumulated comprehensive income</t>
  </si>
  <si>
    <t>Total stockholders' equity</t>
  </si>
  <si>
    <t>Total liabilities and stockholders' equity</t>
  </si>
  <si>
    <t>Consolidated Balance Sheets (Parenthetical) - USD ($) $ in Thousands</t>
  </si>
  <si>
    <t>Statement of Financial Position [Abstract]</t>
  </si>
  <si>
    <t>Accounts and rents receivable, allowanc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3 Months Ended</t>
  </si>
  <si>
    <t>Sep. 30, 2016</t>
  </si>
  <si>
    <t>Income</t>
  </si>
  <si>
    <t>Rental income</t>
  </si>
  <si>
    <t>Tenant recovery income</t>
  </si>
  <si>
    <t>Other property income</t>
  </si>
  <si>
    <t>Other fee income</t>
  </si>
  <si>
    <t>Total income</t>
  </si>
  <si>
    <t>Expenses</t>
  </si>
  <si>
    <t>General and administrative expenses</t>
  </si>
  <si>
    <t>Property operating expenses</t>
  </si>
  <si>
    <t>Real estate taxes</t>
  </si>
  <si>
    <t>Depreciation and amortization</t>
  </si>
  <si>
    <t>Provision for asset impairment</t>
  </si>
  <si>
    <t>Total expenses</t>
  </si>
  <si>
    <t>Operating income</t>
  </si>
  <si>
    <t>Interest and dividend income</t>
  </si>
  <si>
    <t>Gain on sale of investment properties, net</t>
  </si>
  <si>
    <t>(Loss) gain on extinguishment of debt</t>
  </si>
  <si>
    <t>Other income (expense)</t>
  </si>
  <si>
    <t>Interest expense</t>
  </si>
  <si>
    <t>Equity in earnings of unconsolidated entities</t>
  </si>
  <si>
    <t>Marketable securities realized gain and (impairment), net</t>
  </si>
  <si>
    <t>Income from continuing operations before income taxes</t>
  </si>
  <si>
    <t>Income tax expense</t>
  </si>
  <si>
    <t>Net income from continuing operations</t>
  </si>
  <si>
    <t>Net income from discontinued operations</t>
  </si>
  <si>
    <t>Net income</t>
  </si>
  <si>
    <t>Weighted average number of common shares outstanding, basic and diluted (in shares)</t>
  </si>
  <si>
    <t>Net income per common share, from continuing operations, basic and diluted (in dollars per share)</t>
  </si>
  <si>
    <t>Net income per common share, from discontinued operations, basic and diluted (in dollars per share)</t>
  </si>
  <si>
    <t>Net income per common share, basic and diluted (in dollars per share)</t>
  </si>
  <si>
    <t>Distributions declared per common share outstanding (in dollars per share)</t>
  </si>
  <si>
    <t>Distributions paid per common share outstanding (in dollars per share)</t>
  </si>
  <si>
    <t>Comprehensive income</t>
  </si>
  <si>
    <t>Unrealized gain (loss) on investment securities</t>
  </si>
  <si>
    <t>Unrealized gain (loss) on derivatives</t>
  </si>
  <si>
    <t>Reclassification for amounts recognized in net income</t>
  </si>
  <si>
    <t>Consolidated Statements of Changes in Equity - USD ($) $ in Thousands</t>
  </si>
  <si>
    <t>Common Stock</t>
  </si>
  <si>
    <t>Additional Paid-in Capital</t>
  </si>
  <si>
    <t>Accumulated Comprehensive Income</t>
  </si>
  <si>
    <t>Balance at the beginning (in shares) at Dec. 31, 2015</t>
  </si>
  <si>
    <t>Balance at the beginning, value at Dec. 31, 2015</t>
  </si>
  <si>
    <t>Increase (Decrease) in Stockholders' Equity [Roll Forward]</t>
  </si>
  <si>
    <t>Distributions declared</t>
  </si>
  <si>
    <t>Share-based compensation (in shares)</t>
  </si>
  <si>
    <t>Stock-based compensation</t>
  </si>
  <si>
    <t>Spin-off of Highlands REIT, Inc.</t>
  </si>
  <si>
    <t>Balance at the end (in shares) at Sep. 30, 2016</t>
  </si>
  <si>
    <t>Balance at the end, value at Sep. 30, 2016</t>
  </si>
  <si>
    <t>Balance at the beginning (in shares) at Dec. 31, 2016</t>
  </si>
  <si>
    <t>Balance at the beginning, value at Dec. 31, 2016</t>
  </si>
  <si>
    <t>Refund of excess funds associated with 2016 tender offer</t>
  </si>
  <si>
    <t>Balance at the end (in shares) at Sep. 30, 2017</t>
  </si>
  <si>
    <t>Balance at the end, value at Sep. 30, 2017</t>
  </si>
  <si>
    <t>Consolidated Statements of Cash Flows $ in Thousands</t>
  </si>
  <si>
    <t>Sep. 30, 2017USD ($)</t>
  </si>
  <si>
    <t>Sep. 30, 2016USD ($)</t>
  </si>
  <si>
    <t>Cash flows from operating activities</t>
  </si>
  <si>
    <t>Adjustments to reconcile net income to net cash provided by operating activities:</t>
  </si>
  <si>
    <t>Amortization of above and below market leases, net</t>
  </si>
  <si>
    <t>Amortization of debt premiums, discounts and financing costs</t>
  </si>
  <si>
    <t>Straight-line rental income</t>
  </si>
  <si>
    <t>(Gain) loss on extinguishment of debt</t>
  </si>
  <si>
    <t>Distributions from unconsolidated entities</t>
  </si>
  <si>
    <t>Gain on sale of investment in unconsolidated entities</t>
  </si>
  <si>
    <t>Marketable securities realized (gain) and impairment, net</t>
  </si>
  <si>
    <t>Non-cash stock-based compensation, net</t>
  </si>
  <si>
    <t>Debt prepayment penalties and defeasance costs</t>
  </si>
  <si>
    <t>Changes in assets and liabilities:</t>
  </si>
  <si>
    <t>Accounts and rents receivable</t>
  </si>
  <si>
    <t>Net cash provided by operating activities</t>
  </si>
  <si>
    <t>Cash flows from investing activities</t>
  </si>
  <si>
    <t>Purchase of investment properties</t>
  </si>
  <si>
    <t>Acquired in-place and market lease intangibles, net</t>
  </si>
  <si>
    <t>Capital expenditures and tenant improvements</t>
  </si>
  <si>
    <t>Investment in development projects</t>
  </si>
  <si>
    <t>Proceeds from sale of investment properties, net</t>
  </si>
  <si>
    <t>Proceeds from sale of marketable securities, net</t>
  </si>
  <si>
    <t>Proceeds and return of capital from the sale of unconsolidated entities</t>
  </si>
  <si>
    <t>Contributions to unconsolidated entities</t>
  </si>
  <si>
    <t>Lease commissions and other leasing costs</t>
  </si>
  <si>
    <t>Change in restricted cash</t>
  </si>
  <si>
    <t>Other assets</t>
  </si>
  <si>
    <t>Net cash (used in) provided by investing activities</t>
  </si>
  <si>
    <t>Cash flows from financing activities</t>
  </si>
  <si>
    <t>Distributions</t>
  </si>
  <si>
    <t>Proceeds from debt</t>
  </si>
  <si>
    <t>Payoffs of debt</t>
  </si>
  <si>
    <t>Principal payments of mortgage debt</t>
  </si>
  <si>
    <t>Payment of loan fees and deposits</t>
  </si>
  <si>
    <t>Cash contributed to Highlands REIT, Inc.</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 net of capitalized interest of $0 and $1,147</t>
  </si>
  <si>
    <t>Cash paid for income taxes, net of refunds of $509 and $1,344</t>
  </si>
  <si>
    <t>Supplemental schedule of non-cash investing and financing activities</t>
  </si>
  <si>
    <t>Assumption of mortgage debt upon acquisition of investment property</t>
  </si>
  <si>
    <t>Accrued contingent consideration through acquisition of investment property</t>
  </si>
  <si>
    <t>Net assets transferred at sale of real estate investments</t>
  </si>
  <si>
    <t>Net assets acquired at purchase of real estate investments</t>
  </si>
  <si>
    <t>Property surrendered in extinguishment of debt</t>
  </si>
  <si>
    <t>Assumption of lender held escrows through acquisition of investment property</t>
  </si>
  <si>
    <t>Net equity distributed to Highlands REIT, Inc. (net of cash contributed)</t>
  </si>
  <si>
    <t>Mortgage assumed by buyer through disposition of investment properties</t>
  </si>
  <si>
    <t>Like-kind exchange of real estate:</t>
  </si>
  <si>
    <t>Restricted cash used in purchase of investment properties</t>
  </si>
  <si>
    <t>Restricted cash proceeds from sale of investment properties</t>
  </si>
  <si>
    <t>Consolidated Statements of Cash Flows (Unaudited) (Parenthetical) - USD ($) $ in Thousands</t>
  </si>
  <si>
    <t>Statement of Cash Flows [Abstract]</t>
  </si>
  <si>
    <t>Capitalized interest costs</t>
  </si>
  <si>
    <t>Income tax refunds</t>
  </si>
  <si>
    <t>Organization</t>
  </si>
  <si>
    <t>Organization, Consolidation and Presentation of Financial Statements [Abstract]</t>
  </si>
  <si>
    <t>Organization The Company was incorporated as Inland American Real Estate Trust, Inc. in October 2004, as a Maryland corporation and has elected to be taxed, and currently qualifies, as a real estate investment trust ("REIT") for federal tax purposes. The Company changed its name to InvenTrust Properties Corp. in April 2015. The Company was formed to own, manage, acquire and develop a diversified portfolio of commercial real estate located throughout the United States and to own properties in development and partially own properties through joint ventures, as well as investments in marketable securities and other assets. The Company no longer owns a diversified portfolio and is now focused on being a multi-tenant retail platform. As used in these Notes and throughout this Quarterly Report on Form 10-Q, the terms "Company," "InvenTrust," "we," "us," or "our" mean InvenTrust Properties Corp. and its wholly owned and unconsolidated joint venture investments. Unless otherwise noted, all dollar amounts are stated in thousands, except share, per share, square foot and per square foot amounts. Segment Reporting Following the Highlands REIT, Inc. ("Highlands") spin-off and sale of the student housing platform, University House Communities Group, Inc. ("University House"), in 2016, as disclosed in the Company's Annual Report, the Company no longer has a non-core or student housing segment, respectively, as previously reported. Highlands and the Company operate independently as two separate companies, each having their own management team and board of directors. In addition, the Company disposed of its remaining non-core asset, Worldgate Plaza, on August 30, 2017, which represented the conclusion of the Company's strategic shift away from assets not classified as multi-tenant retail. These previously reported segments were classified as discontinued operations as they represented a strategic shift that had a major effect on the Company's operations and financial results. The assets and liabilities related to discontinued operations were separately classified on the consolidated balance sheet as of December 31, 2015, and the operations were classified as net income from discontinued operations on the consolidated statements of operations and comprehensive income for the three and nine months ended September 30, 2016. With the completion of the University House sale and Highlands spin-off in 2016 as well as the disposal of Worldgate Plaza in 2017, the Company is now fully focused on investing in a multi-tenant retail platform as described above. In addition, the Company's assets now have similar characteristics, such as tenant type and economic performance, are all multi-tenant retail assets, and the Company does not distinguish its principal business or group its operations on a geographical basis for measuring performance. Accordingly, the Company believes it has a single reportable segment for disclosure purposes in accordance with GAAP as of September 30, 2017 . The accompanying consolidated financial statements include the accounts of the Company, as well as all wholly owned subsidiaries. Subsidiaries generally consist of limited liability companies (LLCs) and limited partnerships (LPs). All significant intercompany balances and transactions have been eliminated. Each multi-tenant retail asset is owned by a separate legal entity which maintains its own books and financial records, and each separate legal entity's assets are not available to satisfy the liabilities of other affiliated entities, except as otherwise disclosed in "Note 7. Debt". As of September 30, 2017 , the Company's multi-tenant retail portfolio included 70 wholly owned multi-tenant retail assets with 12,253,822 square feet, of which approximately 94.4% was occupied, two consolidated multi-tenant retail assets considered Parked Assets as legal title was held by a wholly owned subsidiary of an Exchange Accommodation Titleholder (the "EAT") pending completion of a reverse like-kind exchange under Section 1031 of the Internal Revenue Code of 1986 (the "Code") ("Reverse 1031 Exchange") (see "Note 5. Investment in Consolidated and Unconsolidated Entities"), with 501,276 square feet, of which approximately 98% was occupied. In addition, the Company held a significant investment in two operating real estate joint ventures, one of which the Company owns an interest in as well as manages 15 multi-tenant retail assets with 2,977,303 square feet within the joint venture. As of December 31, 2016, the Company had 72 wholly owned assets, which included 71 multi-tenant retail assets and one non-core office asset. As of September 30, 2016 , the Company owned a combined total of 74 assets, which included multi-tenant retail assets and a non-core office asset. As of December 31, 2016 and September 30, 2016 , the Company also managed 15 multi-tenant retail assets owned by an unconsolidated joint venture.</t>
  </si>
  <si>
    <t>Basis of Presentation and Recently Issued Accounting Pronouncements</t>
  </si>
  <si>
    <t>Accounting Policies [Abstract]</t>
  </si>
  <si>
    <t>Basis of Presentation and Recently Issued Accounting Pronouncements The accompanying consolidated financial statements reflect the consolidated financial position of the Company as of September 30, 2017 and December 31, 2016, the consolidated results of its operations for the three and nine months ended September 30, 2017 and 2016, and the consolidated statement of its cash flows for the nine months ended September 30, 2017 and 2016. These consolidated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asset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Reclassifications Certain reclassifications have been made to the consolidated statements of operations and comprehensive income for the three and nine months ended September 30, 2016 to conform to the 2017 presentation. These are as follows: • the reclassification of fees earned from providing property management, asset management, leasing commissions and other services to our unconsolidated joint venture partnerships from other income to other fee income for the three and nine months ended September 30, 2016 of $1,106 and $3,187 , respectively; and • the reclassification of depreciation and amortization incurred on corporate level assets from general and administrative expenses to depreciation and amortization of $304 and $778 for the three and nine months ended September 30, 2016 , respectively, of which $60 was included as part of net income from discontinued operations for the nine months ended September 30, 2016 . In addition, certain reclassifications have been made to the consolidated balance sheet as of December 31, 2016 and the consolidated statements of operations and comprehensive income for the nine months ended September 30, 2017 to reflect the results of Worldgate Plaza (sold on August 30, 2017), and for the three and nine months ended September 30, 2016 to reflect the results of Highlands (spun off on April 28, 2016), University House (sold on June 21, 2016) and Worldgate Plaza as discontinued operations. Recently Issued Accounting Pronouncements Adopted In January 2017, the Financial Accounting Standards Board ("FASB") issued Accounting Standards Update ("ASU") No. 2017-01, Clarifying the Definition of a Business , with the objective of providing guidance to assist entities with evaluating whether transactions should be accounted for as acquisitions or disposals of assets or businesses. The revised guidance will result in most of the Company's real estate transactions being classified as asset acquisitions and asset disposals. The guidance is effective beginning January 1, 2018. Early adoption is permitted. The Company early adopted ASU No. 2017-01 as of October 1, 2016. In March 2016, the FASB issued ASU No. 2016-09, Compensation – Stock Compensation, which outlines improve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The Company has concluded that its adoption of ASU No. 2016-09, as issued, did not have a significant impact on the consolidated financial statements. The Company adopted ASU No. 2016-08 as of January 1, 2017. Recently Issued Accounting Pronouncements Not Yet Adopted In May 2014, the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promised goods or services. The ASU will replace most existing revenue recognition guidance in GAAP when it becomes effective, although it will not affect the accounting for revenue deemed to be related to lease components of contracts.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Most significantly for the real estate industry, revenue deemed to be related to non-lease components of contracts is within the scope of the new standard. A majority of the Company’s tenant-related revenue is related to lease components, and will be governed by the recently issued leasing guidance discussed below. As a result, while the total revenue recognized over time would not differ under the new guidance, the recognition pattern and presentation of revenue related to non-lease components would be different. The Company anticipates expanded quantitative and qualitative disclosures regarding revenue recognition will be required for contracts with customers that are subject to this guidance. However, the Company may elect certain practical expedients of the recently issued leasing guidance. As a result, the Company may generally not need to revisit historical accounting for leases executed prior to the leasing guidance effective date, which will be effective for annual reporting periods beginning after December 15, 2018. The Company intends to implement the standard retrospectively with the cumulative effect (if any) recognized in retained earnings at the date of initial application. The Company will utilize the single practical expedient available and apply the guidance to new and existing contracts entered into subsequent to the date of initial application. The Company has completed a preliminary review of this standard to identify and document specific areas that will be affected by its adoption. In addition to revenue deemed to be related to non-lease components, the recognition of other fee income on the consolidated statements of operations and comprehensive income will be governed primarily by the new standard. The Company is continuing to evaluate this guidance and it does not expect its adoption will have a significant impact on the consolidated financial statements. In January 2016, the FASB issued ASU No. 2016-01, Recognition and Measurement of Financial Assets and Financial Liabilities , which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ASU No. 2016-01 will be effective for annual reporting periods, including interim periods within those annual periods, beginning after December 15, 2017. Entities may early adopt the provisions related to the recognition of changes in fair value of financial liabilities. Entities must apply the standard using a cumulative effect adjustment to the balance sheet as of the beginning of the fiscal year of adoption. The Company’s investments in marketable securities on the consolidated balance sheets are currently classified as available-for-sale and measured at fair value each reporting period. Changes in fair value are currently recorded through comprehensive income. As of the date of adoption, all unrealized gains or losses on available-for-sale equity securities will be reclassified to beginning retained earnings in the year of adoption. All subsequent changes in the fair value of the Company’s investments that have readily determinable fair values will be recognized through net income. The Company will continue to evaluate the impact of this guidance until adoption. In February 2016, the FASB issued ASU No. 2016-02, Leases , amending the existing guidance for lease accounting for both parties to a lease contract (i.e. lessees and lessors). For lessees, the new standard requires application of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ROU") and a lease liability for all leases with a term of greater than 12 months regardless of their classification. Leases with a term of 12 months or less will be accounted for similar to existing guidance for operating leases today. For lessors, the new standard requires accounting for leases using a method that is substantially equivalent to existing guidance for sales-type leases, direct financing leases and operating leases. ASU No. 2016-02 will be effective for annual reporting periods beginning after December 15, 2018, and early adoption is permitted as of the standard's issuance date. The new standard requires a modified retrospective transition method for all leases existing at the date of initial application, with an option to use certain practical expedients available. On June 21, 2017 the FASB met to discuss an implementation question related to the adoption of ASU No. 2014-09 and ASU No. 2016-02. The FASB clarified that companies will not need to revisit the allocation of contract consideration to lease and non-lease components within the scope of ASU No. 2016-02 when an entity adopts ASU No. 2014-09. This clarification is limited to situations where companies decide not to early adopt ASU No. 2016-02 coincident with ASU No. 2014-09. Based on this clarification, if the Company elects the package of practical expedients, it will not need to revisit historical accounting for leases. Therefore, ASU No. 2016-02 would only apply to new leases executed after the effective date of January 1, 2019. As a lessee, the Company believes the most significant change relates to the recognition of a new ROU asset and lease liability on the consolidated balance sheets for its corporate office leases, as well as a ground lease agreement where the Company is the lessee (see Note 12). Currently, the Company accounts for both the office and the ground lease arrangement as operating leases and they are not material to the Company’s consolidated financial statements. As a lessor, the Company believes substantially all of the Company's leases will continue to be classified as operating leases under the new standard. Common area maintenance ("CAM"), utility recovery services, and non-routine major maintenance provided for in tenant lease contracts will be accounted for as non-lease components within the scope of the new revenue standard. As a result, we will be required to recognize revenues associated with tenant leases separately from revenues associated with CAM, utility recovery services, or non-routine major maintenance. The Company also has certain lease arrangements with its tenants for space at its retail assets in which the contractual amounts due under the lease from the lessee are not allocated between the rental and expense reimbursement components ("Gross Leases"). Presently, the aggregate revenue earned under Gross Leases is classified as rental income in the consolidated statements of operations. Under the new standard, the Company anticipates it will be required to allocate the embedded revenue associated with these reimbursements under its Gross Leases, which represent an immaterial portion of the Company’s lease portfolio, and separately present such amounts in its consolidated statements of operations. Lastly, due to the new standard’s narrowed definition of initial direct costs, the Company expects to expense as incurred certain lease origination costs currently capitalized and amortized to expense over the lease term. However, the Company does not believe this change will have a material impact on its consolidated financial statements. The Company will continue to evaluate the impact of this guidance until adoption on January 1, 2019. In August 2016, the FASB issued ASU No. 2016-15, Statement of Cash Flows . This guidance is intended to reduce the existing diversity in practice in how certain cash receipts and cash payments are presented and classified in the statement of cash flows. The core principle of the ASU requires the classification of eight specific issues identified under Accounting Standards Codification ("ASC") ASC 230, Statement of Cash Flows, to be presented as either financing, investing or operating, or some combination thereof, depending upon the nature of the cash flows. ASU No. 2016-15 will be effective for annual reporting periods, including interim periods within those annual periods, beginning after December 15, 2017, and early adoption is permitted. Entities are required to use a retrospective transition method for each period presented. Of the eight specific issues identified, the following clarifications are most pertinent to the Company: (a) cash payments for debt prepayment and extinguishment costs are presented as cash outflows from financing activities; (b) cash proceeds from the settlement of insurance claims are presented based on the nature of the loss; (c) distributions from equity method investments must be classified as investing or operating, or some combination thereof, based on an accounting policy election. The Company’s current presentation of cash payments for debt prepayment and extinguishment costs and cash proceeds from the settlement of insurance claims is in accordance with the standard. The Company currently utilizes the nature of the distribution approach regarding distributions from equity method investments, which will be formalized as an accounting policy in accordance with the standard. Under this approach, each distribution is evaluated on the basis of the source of the payment and classified as either operating cash inflows or investing cash inflows. The Company anticipates the adoption of this standard on January 1, 2018, and does not expect its adoption will have a significant impact on the consolidated financial statements. In November 2016, the FASB issued ASU No. 2016-18, Statement of Cash Flows. The guidance is intended to reduce the existing diversity in practice of how certain transfers between cash and restricted cash are classified as operating, investing, or financing activities within the statement of cash flows. ASU No. 2016-18 will be effective for annual reporting periods beginning after December 31, 2017, and interim periods within those fiscal years. Early adoption is permitted. This guidance requires a retrospective transition method of adoption for each period presented. Under the standard, entities are required to explain the changes in the combined total of restricted and unrestricted cash in the statement of cash flows. As a result, a transfer between restricted and unrestricted cash accounts will not be reported as a cash flow. All cash receipts/payments with third parties directly to/from restricted cash accounts will be reported as operating, investing, or financing cash flows, as appropriate. In February 2017, the FASB issued ASU No. 2017-05, Other Income-Gains and Losses from the Derecognition of Nonfinancial Assets. The new guidance is required to be adopted concurrently with the amendments in ASU 2014-09, Revenue from Contracts with Customers . The standard, which adds guidance for partial sales of nonfinancial assets and clarifies the scope of Subtopic 610-20, Gains and Losses from the Derecognition of Nonfinancial Assets , applies to the derecognition of all nonfinancial assets (including real estate) for which the counterparty is not a customer. Public entities should apply the amendments in this standard to annual periods beginning after December 15, 2017, including interim periods within those periods. The Company anticipates the adoption of this standard on January 1, 2018, and does not expect its adoption will have a significant impact on the consolidated financial statements. In August 2017, the FASB issued ASU No. 2017-12, Derivatives and Hedging: Targeted Improvements to Accounting for Hedging Activities . This guidance is intended to better align financial reporting for hedging activities with the economic objectives of those activities. The transition guidance provides the option of early adopting the new standard using a modified retrospective transition method in any interim period, or alternatively requires adoption for fiscal years beginning after December 15, 2018. This adoption method will require the Company to recognize the cumulative effect of initially applying the ASU as an adjustment to accumulated comprehensive income with a corresponding adjustment to the opening balance of retained earnings as of the beginning of the fiscal year that it adopts the update. The Company is continuing to evaluate this guidance and does not expect its adoption will have a significant impact on the consolidated financial statements.</t>
  </si>
  <si>
    <t>Acquired Assets</t>
  </si>
  <si>
    <t>Business Combinations [Abstract]</t>
  </si>
  <si>
    <t xml:space="preserve"> Acquired Assets The Company records identifiable assets, liabilities and noncontrolling interests acquired at fair value. During the nine months ended September 30, 2017 , the Company acquired six wholly owned and two consolidated multi-tenant retail assets for a gross acquisition price of $633,425 . Under the newly adopted ASU No. 2017-01, the Company determined these transactions should be accounted for as acquisitions of assets. Accordingly, the Company capitalized transaction costs of approximately $524 and $1,692 , respectively, during the three and nine months ended September 30, 2017 . The following table reflects the multi-tenant retail assets acquired during the nine months ended September 30, 2017 . Asset Location Acquisition Date Gross Acquisition Price Square Feet Campus Marketplace (a) San Marcos, CA 1/6/2017 $ 73,350 144,000 Paraiso Parc and Westfork Plaza Pembroke Pines, FL 2/1/2017 163,000 386,000 The Shops at Town Center Germantown, MD 2/21/2017 53,550 125,000 Cary Park Town Center Cary, NC 8/14/2017 25,000 93,000 The Parke Cedar Park, TX 8/18/2017 112,250 364,000 The Plaza Midtown Atlanta, GA 8/18/2017 31,800 70,000 River Oaks (b) Santa Clarita, CA 9/14/2017 115,000 275,000 Kyle Marketplace (b) Kyle, TX 9/21/2017 59,475 226,000 $ 633,425 1,683,000 (a) As part of this acquisition, the Company assumed mortgage debt of $41,717 as reported within non-cash financing activities on the consolidated statements of cash flows for the nine months ended September 30, 2017. (b) These assets are held at a wholly owned subsidiary of the EAT as Parked Assets in anticipation of completing a Reverse 1031 Exchange in 2018 (See "Note 5. Investment in Consolidated and Unconsolidated Entities") The following table summarizes the estimated fair value of the multi-tenant retail assets acquired and liabilities assumed for the nine months ended September 30, 2017 , as listed above. 2017 Acquisitions Land $ 125,990 Building and other improvements 440,204 Total investment properties 566,194 Intangible assets (a) 69,306 Intangible liabilities (b) (19,099 ) Net other assets and liabilities 17,024 Total fair value of assets acquired and liabilities assumed $ 633,425 (a) Intangible assets include in-place leases and above market leases. (b) Intangible liabilities include below market leases. The following table reflects the multi-tenant retail assets acquired during the nine months ended September 30, 2016 that were accounted for as business combinations. Asset Location Acquisition Date Gross Acquisition Price Square Feet Shops at the Galleria Bee Cave, TX 4/1/2016 $ 132,000 538,000 Renaissance Center (a) Durham, NC 4/1/2016 129,200 363,000 Stevenson Ranch Stevenson, CA 4/15/2016 72,500 187,000 The Pointe at Creedmoor Raleigh, NC 7/12/2016 16,977 60,000 Windward Commons Alpharetta, GA 8/23/2016 27,650 117,000 Old Grove Marketplace Oceanside, CA 8/25/2016 23,250 81,000 $ 401,577 1,346,000 (a) As part of this acquisition, the Company assumed mortgage debt of $16,000 as reported within non-cash financing activities on the consolidated statements of cash flows for the nine months ended September 30, 2016. The following table summarizes the estimated fair value of the multi-tenant retail assets acquired and liabilities assumed for the nine months ended September 30, 2016 , as listed above. 2016 Acquisitions Land $ 141,215 Building and other improvements 239,149 Total investment properties 380,364 Intangible assets (a) 37,432 Intangible liabilities (b) (16,477 ) Net other assets and liabilities 258 Total fair value of assets acquired and liabilities assumed $ 401,577 (a) Intangible assets include in-place leases and above market leases. (b) Intangible liabilities include below market leases. For assets acquired during the nine months ended September 30, 2016 and accounted for as business combinations, the Company recorded total income of $8,025 and $14,804 , respectively, for the three and nine months ended September 30, 2016 . In addition, the Company recorded net income of $1,464 and $2,460 , respectively, excluding acquisition costs expensed as general and administrative expense of $239 and $1,009 , respectively, for the three and nine months ended September 30, 2016 . The assets acquired are included in the Company's results of operations based on their date of acquisition. The following unaudited pro-forma results of operations reflect these transactions as if each had occurred on January 1, 2016. The pro-forma information is not necessarily indicative of the results that actually would have occurred nor does it indicate future operating results. Three months ended September 30, 2016 Nine months ended September 30, 2016 Total income $ 61,236 $ 192,581 Net income from continuing operations $ 29,818 $ 65,667</t>
  </si>
  <si>
    <t>Disposed Assets</t>
  </si>
  <si>
    <t>Discontinued Operations and Disposal Groups [Abstract]</t>
  </si>
  <si>
    <t>Disposed Assets The Company sold six multi-tenant retail assets and one non-core asset during the nine months ended September 30, 2017 for an aggregate gross disposition price of $206,130 and generated net proceeds from the sale of those assets of $162,512 . The Company sold 24 retail assets, one non-core asset, and University House during the nine months ended September 30, 2016 for an aggregate gross disposition price of $1,887,550 and generated net proceeds from those sales of $1,533,492 . Continuing operations, multi-tenant retail assets The following multi-tenant retail assets were sold during the nine months ended September 30, 2017 . The Company recognized a net gain on sale from these six assets of $7,253 and $21,634 , respectively, for the three and nine months ended September 30, 2017 . Asset Location Disposition Date Gross Disposition Price Square Feet Penn Park Oklahoma City, OK 1/10/2017 $ 29,050 242,000 Sparks Crossing Sparks, NV 5/19/2017 40,280 336,000 Lincoln Village Chicago, IL 6/23/2017 30,000 164,000 Pavilions at Hartman Heritage Independence, MO 7/31/2017 21,700 223,000 Legacy Crossing Marion, OH 7/31/2017 10,250 134,000 Heritage Plaza Chicago, IL 9/28/2017 21,350 132,000 $ 152,630 1,231,000 In addition, the Company surrendered one asset to the lender (in satisfaction of non-recourse debt) on May 17, 2017 . The Company is not aware of any material outstanding commitments and contingencies related to this asset. The Company recognized a gain on debt extinguishment of $882 related to this transaction as part of income from continuing operations for the nine months ended September 30, 2017 . Discontinued operations, disposition of Worldgate Plaza On August 30, 2017 , the Company sold Worldgate Plaza, the Company's remaining non-core office asset for a gross disposition price of $53,500 , and recognized a gain on the sale of this asset of $10,115 as part of income from discontinued operations on the consolidated statements of operations and comprehensive income for the three and nine months ended September 30, 2017 . The major classes of assets and liabilities of discontinued operations as of December 31, 2016 were as follows: December 31, 2016 Assets Land $ 9,564 Building and other improvements 33,003 Total 42,567 Less accumulated depreciation (2,601 ) Net investment properties 39,966 Accounts and rents receivable (net of allowance of $49) 1,566 Deferred costs and other assets 903 Total assets $ 42,435 Liabilities Debt, net $ 59,942 Accounts payable and accrued expenses 116 Other liabilities 355 Total liabilities $ 60,413 The operations reflected in discontinued operations in the consolidated statements of operations and comprehensive income for the three and nine months ended September 30, 2017 include Worldgate Plaza, and for the three and nine months ended September 30, 2016, includes University House, the Highlands spin-off, and Worldgate Plaza. Three months ended September 30, Nine months ended September 30, 2017 2016 2017 2016 Total income $ 844 $ 2,786 $ 3,855 $ 90,389 Less: Depreciation and amortization expense 301 617 1,205 32,231 Other expenses 492 2,084 2,398 38,302 Provision for asset impairment — — — 106,514 Operating income (loss) from discontinued operations 51 85 252 (86,658 ) Interest expense, income taxes, and other miscellaneous income (443 ) (1,087 ) (1,993 ) (15,924 ) Equity in earnings of unconsolidated entity — — — (19 ) Gain on sale of investment in unconsolidated entity — — — 1,434 Gain on sale of properties, net 10,115 10,494 10,115 235,780 Loss on extinguishment of debt (2 ) (617 ) (2 ) (2,826 ) Net income from discontinued operations $ 9,721 $ 8,875 $ 8,372 $ 131,787 Net income per common share, from discontinued operations, basic and diluted $ 0.01 $ 0.01 $ 0.01 $ 0.15 Weighted average number of common shares outstanding, basic and diluted 773,517,492 862,212,317 773,405,710 862,207,903</t>
  </si>
  <si>
    <t>Investment in Consolidated and Unconsolidated Entities</t>
  </si>
  <si>
    <t>Investment in Partially Owned Entities [Abstract]</t>
  </si>
  <si>
    <t>Investment in Partially Owned Entities</t>
  </si>
  <si>
    <t>Investment in Consolidated and Unconsolidated Entities Consolidated Entities During the third quarter of 2017, the Company entered into purchase agreements structured as Reverse 1031 Exchanges in order to acquire River Oaks and Kyle Marketplace. For a Reverse 1031 Exchange in which the Company purchases a new asset that is similar in nature, character, or class prior to selling the asset to be matched in the like-kind exchange (the Company refers to a new asset being acquired in the Reverse 1031 Exchange prior to the sale of the related asset as a "Parked Asset"), legal title to the Parked Asset is held by a wholly owned subsidiary of the EAT engaged to execute the Reverse 1031 Exchange until the sale transaction and the Reverse 1031 Exchange is completed. The Company, through a subsidiary, enters into a master lease agreement with the wholly owned subsidiary of the EAT whereby the EAT leases the Parked Asset and all other rights in connection with the acquisition to the Company. The master lease terminates on the earlier of (i) the date that the Parked Asset is transferred to the Company, or an affiliate, (ii) EAT transfers its ownership in the Parked Asset to the Company, or an affiliate thereof, or (iii) 180 days from the date that the asset was acquired in which title transfers to the Company. The EAT is classified as a variable interest entity ("VIE"), as defined in FASB ASC 810, Consolidation, as it does not have sufficient equity investment at risk to finance its activities without additional subordinated financial support. River Oaks and Kyle Marketplace were deemed to be VIEs, for which the Company was deemed to be the primary beneficiary as it has the ability to direct the activities of the entities that most significantly impact economic performance and has all of the risks and rewards of ownership. Accordingly, the Company has consolidated River Oaks and Kyle Marketplace. The following were the assets and liabilities of the consolidated VIEs. The liabilities of the VIEs are not recourse to the Company, and the assets must be used first to settle obligations of the VIEs. As of September 30, 2017, River Oaks and Kyle Marketplace were the Company's only active Reverse 1031 Exchanges. September 30, 2017 December 31, 2016 Net investment properties $ 167,017 $ — Other assets 17,024 — Total assets 184,041 — Other liabilities 10,649 — Total liabilities 10,649 — Net assets $ 173,392 $ — During the third quarter of 2017, the Company acquired The Plaza Midtown (see "Note 3. Acquired Assets"), consisting of wholly owned multi-tenant retail space, and an undivided interest in certain common elements as tenants-in-common. An undivided interest is an ownership arrangement in which two or more parties jointly own property, and title is held individually to the extent of each party’s interest. The common elements primarily consist of a parking garage adjacent to the wholly owned multi-tenant retail space. The ownership of The Plaza Midtown was deemed to not be subject to joint control, as the other tenant-in-common lacked the ability to effectively participate in the decisions that most significantly impact economic performance of The Plaza Midtown. Accordingly, the Company has applied proportionate consolidation of the common elements. The parking garage had an estimated proportionate fair value of $10,790 at the acquisition date, which has been included in land and building and other improvements of $1,963 and $8,827 , respectively, on the consolidated balance sheet as of September 30, 2017 . Unconsolidated Entities 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The Company analyzed the joint venture agreements and determined that the joint ventures were not VIEs. The Company also considered the joint venture partners' participating rights under the joint venture agreements and determined that the joint venture partners have the ability to participate in major decisions, which equates to shared decision making. Accordingly, the Company has significant influence but does not control the joint ventures. Therefore, these joint ventur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 . Carrying Value of Investment as of Entity Description Ownership % September 30, 2017 December 31, 2016 IAGM Retail Fund I, LLC Multi-tenant retail shopping centers 55% $ 128,778 $ 126,090 Downtown Railyard Venture, LLC Land development 90% 56,429 52,365 Other unconsolidated entities Various real estate investments Various (111 ) 273 $ 185,096 $ 178,728 During the three and nine months ended September 30, 2017, the Company received a final distribution from one unconsolidated entity of $366 , which reduced the Company's investment in the unconsolidated entity to zero as of September 30, 2017. No gain or loss was recognized as part of the transaction. A gain on the sale of a joint venture for the development of a student housing community of $1,434 was recorded for the nine months ended September 30, 2016 and is included as part of net income from discontinued operations on the consolidated statements of operations and comprehensive income . Combined Financial Information The following tables present the combined condensed financial information for the Company's unconsolidated entities. September 30, 2017 December 31, 2016 Assets: Real estate assets, net of accumulated depreciation $ 624,500 $ 628,667 Other assets 77,869 71,288 Total assets $ 702,369 $ 699,955 Liabilities and equity: Mortgage debt 311,525 311,378 Other liabilities 61,487 65,225 Equity 329,357 323,352 Total liabilities and equity $ 702,369 $ 699,955 Company's share of equity $ 198,044 $ 192,124 Excess of the net book value, net, of underlying assets over the cost of investments (net of accumulated amortization of $2,677 and $2,229, respectively) (12,948 ) (13,396 ) Carrying value of investments in unconsolidated entities $ 185,096 $ 178,728 Three months ended September 30, Nine months ended September 30, 2017 2016 2017 2016 Revenues $ 15,543 $ 15,420 $ 49,307 $ 52,554 Expenses: Interest expense and loan cost amortization 3,505 3,334 10,032 9,972 Depreciation and amortization 6,234 6,325 18,848 20,992 Operating expenses, ground rent and general and administrative expenses 5,193 4,398 17,463 15,064 Total expenses 14,932 14,057 46,343 46,028 Net income $ 611 $ 1,363 $ 2,964 $ 6,526 Company's share of net income (loss), net of excess basis depreciation of $130, $130, $390 and $390, respectively $ 648 $ (152 ) $ 1,895 $ 3,107 Distributions from unconsolidated entities in excess of the investments' carrying value — 4,001 — 4,632 Equity in earnings of unconsolidated entities $ 648 $ 3,849 $ 1,895 $ 7,739 The unconsolidated entities had total third party debt of $311,525 at September 30, 2017 that matures as follows: Maturities during the year ended December 31, Amount 2017 $ — 2018 203,931 2019 16,247 2020 — 2021 22,984 Thereafter 68,363 $ 311,525 Of the total outstanding debt related to assets held by the Company's unconsolidated joint ventures, approximately $23,000 is recourse to the Company and matures in 2018. It is anticipated that the joint ventures will be able to repay or refinance all of their debt on a timely basis.</t>
  </si>
  <si>
    <t>Investment in Marketable Securities</t>
  </si>
  <si>
    <t>Investments, All Other Investments [Abstract]</t>
  </si>
  <si>
    <t>Investment in Marketable Securities Investment in marketable securities of $35,547 and $183,883 at September 30, 2017 and December 31, 2016 , respectively, consists primarily of preferred and common stock investments in other REITs and certain real estate related bonds which are classified as available-for-sale securities and recorded at fair value. The cost basis net of impairments of available-for-sale securities was $21,322 and $125,311 as of September 30, 2017 and December 31, 2016 , respectively. The Company recognized net proceeds from sales of marketable securities of $140,171 during the nine months ended September 30, 2017. Unrealized holding gains and losses on available-for-sale securities are excluded from earnings and reported as a separate component of comprehensive income until realized. The Company has net accumulated comprehensive income related to its marketable securities portfolio of $14,225 and $58,572 , which includes gross unrealized losses of $36 and $598 related to its marketable securities as of September 30, 2017 and December 31, 2016 , respectively. Securities with gross unrealized losses have a related fair value of $0 and $1,204 as of September 30, 2017 and December 31, 2016 , respectively. 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expects the value of the security to recover, (2) the Company has the ability and intent to hold the security until it recovers, and (3) the length of time and degree to which the security’s price has declined. The Company recorded no impairment on available-for-sale securities for the three and nine months ended September 30, 2017 . Other-than-temporary impairment to available-for-sale securities of $1,327 was recorded for the three and nine months ended September 30, 2016 as part of continuing operations in interest and dividend income on the consolidated statements of operations and comprehensive income . Dividend income is recognized when earned. During the three and nine months ended September 30, 2017 , dividend income of $350 and $2,582 , respectively, was recognized and is included as part of continuing operations in interest and dividend income on the consolidated statements of operations and comprehensive income . During the three and nine months ended September 30, 2016 , $2,650 and $7,950 , respectively, was recognized and is included as part of continuing operations in interest and dividend income on the consolidated statements of operations and comprehensive income .</t>
  </si>
  <si>
    <t>Debt</t>
  </si>
  <si>
    <t>Notes and Loans Payable [Abstract]</t>
  </si>
  <si>
    <t>Debt Mortgages payable As of September 30, 2017 and December 31, 2016, the Company had the following mortgages payable outstanding: September 30, 2017 December 31, 2016 Mortgages payable (a) $ 370,029 $ 374,796 Premium, net of accumulated amortization 538 — Discount, net of accumulated amortization (204 ) (317 ) Debt issuance costs, net of accumulated amortization (1,704 ) (1,772 ) Total mortgages payable, net $ 368,659 $ 372,707 (a) Mortgages payable had fixed interest rates (for both conforming loans and loans in default) ranging from 3.49% to 10.45% , with a weighted average interest rate of 5.11% as of September 30, 2017 , and 3.49% to 11.24% , with a weighted average interest rate of 4.85% , as of December 31, 2016. Some of the mortgage loans require compliance with certain covenants, such as debt service coverage ratios, investment restrictions and distribution limitations. As of September 30, 2017 , the Company was in compliance with all mortgage loan requirements except two loans in default with an aggregate carrying value of $43,187 , both of which matured during the nine months ended September 30, 2017. As of December 31, 2016 , the Company was in compliance with all mortgage loan requirements except one loan with a carrying value of $3,151 , which matured in 2016 . During 2017, the underlying multi-tenant retail asset was surrendered to the lender, as described in "Note 4. Disposed Properties". These loans are not cross-collateralized with any other mortgage loans and are not recourse to the Company. The following table shows the scheduled maturities of the Company's mortgages payable as of September 30, 2017 , for the remainder of 2017, each of the next four years, and thereafter. Maturities during the year ending December 31, 2017 2018 2019 2020 2021 Thereafter Total Mortgages payable $ 43,187 $ 59,575 $ — $ 41,000 $ 12,894 $ 213,373 $ 370,029 The Company has the ability to repay, refinance or extend any of its debt, and the Company believes it has adequate sources of funds to meet short-term cash needs related to these refinancings or extensions. It is anticipated that the Company will use proceeds from sales, cash on hand, available capacity on term loan and line of credit, if any, to repay, refinance or extend the debt maturing in the near term. Of the total outstanding mortgages payable, approximately $3,000 is recourse to the Company at September 30, 2017 and is related to a wholly owned multi-tenant retail asset, and approximately $23,000 of mortgages payable related to multi-tenant retail assets owned by IAGM Retail Fund I, LLC is recourse to the Company at September 30, 2017. During the nine months ended September 30, 2017 , the Company assumed mortgage debt of $41,717 on one acquisition as part of non-cash financing activities. Credit agreements On November 5, 2015 , the Company entered into a term loan credit agreement for a $300,000 unsecured credit facility with a syndicate of seven lenders led by Wells Fargo Securities, LLC, Merrill Lynch, Pierce, Fenner &amp; Smith, Incorporated and PNC Capital Markets LLC as joint lead arrangers. The accordion feature allows the Company to increase the size of the unsecured term loan credit facility to $600,000 , subject to certain conditions. The term loan credit facility consists of two tranches: a five -year tranche maturing on January 15, 2021, and a seven -year tranche maturing on November 5, 2022 . Interest rates are based on the Company's total leverage ratio. Based upon the Company's total leverage ratios, the five - and seven -year tranches bear interest at rates of 1-Month LIBOR plus 1.3% and 1-Month LIBOR plus 1.6% , respectively. As of September 30, 2017 , the Company has swapped $150,000 of variable rate debt on the five -year tranche to fixed rate debt through two interest rate swaps. The term loan credit facility is subject to maintenance of certain financial covenants. As of September 30, 2017 and December 31, 2016 , the Company was in compliance with all of the covenants and default provisions under the credit agreement. On February 3, 2015, the Company entered into an amended and restated credit agreement for a $300,000 unsecured revolving line of credit with KeyBank National Association, JP Morgan Chase Bank National Association and other financial institutions. The accordion feature allows the Company to increase the size of its unsecured line of credit up to $600,000 ,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1-Month LIBOR plus 1.40% and requires the maintenance of certain financial covenants. The Company had $300,000 available under the revolving line of credit as of September 30, 2017 . The credit facility is subject to maintenance of certain financial covenants. As of September 30, 2017 and December 31, 2016 , the Company was in compliance with all of the covenants and default provisions under the credit agreement. As of September 30, 2017 and December 31, 2016, the Company had the following borrowings outstanding under its term loan credit facility: September 30, 2017 December 31, 2016 Aggregate Principal Balance Interest Rate Aggregate Interest Rate Maturity Date 5 year - swapped to fixed rate (a) $ 90,000 1.3510% $ 90,000 1.3510% 1/15/2021 5 year - swapped to fixed rate (b) 60,000 1.3525% 60,000 1.3525% 1/15/2021 5 year - variable rate (c) 50,000 2.5372% 50,000 1.9167% 1/15/2021 7 year - variable rate (d) 100,000 2.8372% 100,000 2.2167% 11/5/2022 Total unsecured term loans 300,000 300,000 Issuance costs, net of accumulated amortization (1,704 ) (2,044 ) $ 298,296 $ 297,956 (a) The Company swapped $90,000 of variable rate debt at an interest rate of 1-Month LIBOR plus 1.3% to a fixed rate of 1.3510% . The swap has an effective date of December 10, 2015, a termination date of December 1, 2019, and a notional amount of $90,000 . (b) The Company swapped $60,000 of variable rate debt at an interest rate of 1-Month LIBOR plus 1.3% to a fixed rate of 1.3525% . The swap has an effective date of December 10, 2015, a termination date of December 1, 2019, and a notional amount of $60,000 . (c) Interest rate reflects 1-Month LIBOR plus 1.3% as of September 30, 2017 and December 31, 2016. (d) Interest rate reflects 1-Month LIBOR plus 1.6% as of September 30, 2017 and December 31, 2016.</t>
  </si>
  <si>
    <t>Fair Value Measurements</t>
  </si>
  <si>
    <t>Fair Value Disclosures [Abstract]</t>
  </si>
  <si>
    <t>Fair Value Measurements In accordance with ASC 820, Fair Value Measurement and Disclosures ,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 fair value for each major category of assets and liabilities is presented below: Fair Value Measurements at September 30, 2017 Assets Level 1 Level 2 Level 3 Available-for-sale marketable securities $ 35,224 $ — $ — Real estate related bonds — 323 — Derivative interest rate swaps — 913 — Total assets $ 35,224 $ 1,236 $ — Fair Value Measurements at December 31, 2016 Assets Level 1 Level 2 Level 3 Available-for-sale marketable securities $ 182,569 $ — $ — Real estate related bonds — 1,314 — Derivative interest rate swaps — 487 — Total assets $ 182,569 $ 1,801 $ — Level 1 At September 30, 2017 and December 31, 2016 , the fair value of the available-for-sale marketable equity securities have been estimated based upon quoted market prices. Unrealized gains or losses on investment are reflected in unrealized gain (loss) on investment securities in comprehensive income on the consolidated statements of operations and comprehensive income . Level 2 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September 30, 2017 and December 31, 2016 , the Company determined that the credit valuation adjustments are not significant to the overall valuation of its derivatives. As a result, the Company determined that its derivative valuations in their entirety are classified in Level 2 of the fair value hierarchy. As of September 30, 2017 and December 31, 2016 , the Company had outstanding interest rate swap agreements with an aggregate notional value of $150,000 . Level 3 At September 30, 2017 and December 31, 2016 , the Company had no Level 3 recurring fair value measurements. Nonrecurring Measurements The following table summarizes activity for the Company’s assets measured at fair value on a nonrecurring basis. The Company recognized certain impairment charges to reflect the investments at their fair values for the three and nine months ended September 30, 2017 and 2016 . The asset groups that were reflected at fair value through this evaluation are: For the three months ended September 30, 2017 2016 Level 3 Impairment Losses Level 3 Impairment Losses Investment properties, continuing operations $ — $ — $ 27,173 $ 2,818 Investment properties, discontinued operations — — — — Total $ — $ 2,818 For the nine months ended September 30, 2017 2016 Level 3 Impairment Losses Level 3 Impairment Losses Investment properties, continuing operations $ 36,676 $ 16,440 $ 66,323 $ 11,208 Investment properties, discontinued operations — — 584,358 106,514 Total $ 16,440 $ 117,722 Investment properties, continuing operations During the three and nine months ended September 30, 2017 , the Company identified certain assets which may have a reduction in the expected holding period and reviewed the probability of these assets' disposition. The Company's estimated fair value relating to the investment assets' impairment analyses was based on broker opinions of value and letters of intent and 10 -year discounted cash flow models, which include estimated inflows and outflows over a specific holding period and estimated net disposition proceeds at the end of the 10 -year period. The cash flows consist of observable inputs such as contractual revenues and unobservable inputs such as forecasted revenues and expenses and estimated net disposition proceeds at the end of the 10 -year period. These unobservable inputs are based on market conditions and the Company’s expected growth rates. As a result, during the nine months ended September 30, 2017 , the Company recorded a provision for asset impairment of $16,440 in continuing operations on three multi-tenant retail assets based on broker opinions of value and letters of intent. There was no provision for asset impairment recorded for the three months ended September 30, 2017 . During the three and nine months ended September 30, 2016 , the Company identified certain assets which may have a reduction in the expected holding period and reviewed the probability of these assets' disposition. The Company's estimated fair value relating to the investment assets' impairment analyses was based on purchase contracts. As a result, during the three and nine months ended September 30, 2016 , the Company recorded a provision for asset impairment of $2,818 and $11,208 , respectively, in continuing operations on three multi-tenant retail assets. Investment properties, discontinued operations In connection with the Highlands spin-off during the nine months ended September 30, 2016 , as disclosed in the Company's Annual Report, the Company evaluated Highlands as a disposal group for impairment. The Company's estimated fair value relating to the disposal group's impairment analysis was based on 10 -year discounted cash flow models, which include estimated inflows and outflows over a specific holding period and estimated net disposition proceeds at the end of the 10 -year period. The cash flows consist of observable inputs such as contractual revenues and unobservable inputs such as forecasted revenues and expenses and estimated net disposition proceeds at the end of the 10 -year period. These unobservable inputs are based on market conditions and the Company’s expected growth rates. As of the spin date, capitalization rates ranging from 6.75% to 10.00% and discount rates ranging from 7.75% to 15.25% were utilized in the model and were based upon observable rates that the Company believed to be within a reasonable range of current market rates. As a result of this analysis, the Company recorded a provision for asset impairment related to the Highlands spin-off of $76,583 for the nine months ended September 30, 2016 . During the nine months ended September 30, 2016 , the Company identified one non-core office asset which may have a reduction in the expected holding period and reviewed the probability of this asset's disposition. The Company's estimated fair value relating to this asset's impairment analysis was based on a ten-year undiscounted cash flow model. Capitalization rates ranging from 6.75% to 7.00% and discount rates ranging from 7.00% to 8.00% were utilized in the model and were based upon observable rates that the Company believed to be within a reasonable range of market rates. As a result of this analysis, the Company recorded a provision for asset impairment of $29,931 on this asset, for a total provision for asset impairment of $106,514 in discontinued operations for the nine months ended September 30, 2016 . There was no provision for asset impairment recorded as part of discontinued operations for the three months ended September 30, 2016 . Financial Instruments Not Measured at Fair Value The table below represents the fair value of financial instruments presented at carrying values in the Company's consolidated financial statements as of September 30, 2017 and December 31, 2016 . September 30, 2017 December 31, 2016 Carrying Value Estimated Fair Value Carrying Value Estimated Fair Value Mortgages payable $ 370,029 $ 372,418 $ 434,746 $ 435,513 Line of credit and term loan $ 300,000 $ 299,760 $ 300,000 $ 299,741 The Company estimated the fair value of its mortgages payable using a weighted average effective market interest rate of 4.19% as of September 30, 2017 compared to 5.07% as of December 31, 2016. The fair value estimate of the line of credit and term loan approximates the carrying value due to limited market volatility in pricing. The assumptions reflect the terms currently available on similar borrowing terms to borrowers with credit profiles similar to the Company's. As a result, the Company used a weighted average interest rate of 3.21% as of September 30, 2017 compared to 3.15% as of December 31, 2016 to estimate the fair value of its line of credit and term loan. The Company has determined that its debt instrument valuations are classified in Level 2 of the fair value hierarchy.</t>
  </si>
  <si>
    <t>Income Taxes</t>
  </si>
  <si>
    <t>Income Tax Disclosure [Abstract]</t>
  </si>
  <si>
    <t>Income Taxes The Company has elected and has operated as such to qualify to be taxed as a REIT under the Code, commencing with the tax year ended December 31, 2005.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during the four years following the year of the failure. Even if the Company qualifies for taxation as a REIT, the Company may be subject to certain state and local taxes on its income, property or net worth and federal income and excise taxes on its undistributed income.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For the three and nine months ended September 30, 2017 , income tax benefit of $2 and $6 , respectively, was included in net income from discontinued operations on the consolidated statements of operations and comprehensive income . For the three and nine months ended September 30, 2016 , income tax expense of $90 and $279 , respectively, was included in net income from discontinued operations on the consolidated statements of operations and comprehensive income .</t>
  </si>
  <si>
    <t>Earnings per Share</t>
  </si>
  <si>
    <t>Earnings Per Share [Abstract]</t>
  </si>
  <si>
    <t>Earnings per Share Basic earnings per share ("EPS") are computed using the two-class method by dividing net income by the weighted average number of common shares outstanding for the period (the "common shares"). Diluted EPS is computed using the treasury method if more dilutive, by dividing net income by the common shares plus potential common shares issuable upon exercising options or other contracts. The following table reconciles the amounts used in calculating basic and diluted income per share. Three months ended September 30, Nine months ended September 30, 2017 2016 2017 2016 Net income from continuing operations $ 12,244 $ 28,444 $ 49,609 $ 94,640 Net income from discontinued operations 9,721 8,875 8,372 131,787 Net income $ 21,965 $ 37,319 $ 57,981 $ 226,427 Weighted average shares outstanding, basic and diluted 773,517,492 862,212,317 773,405,710 862,207,903 Income from continuing operations allocated to common stockholders per share $ 0.02 $ 0.03 $ 0.06 $ 0.11 Income from discontinued operations allocated to common stockholders per share $ 0.01 $ 0.01 $ 0.01 $ 0.15 Net income per common share, basic and diluted $ 0.03 $ 0.04 $ 0.07 $ 0.26</t>
  </si>
  <si>
    <t>Stock-Based Compensation</t>
  </si>
  <si>
    <t>Disclosure of Compensation Related Costs, Share-based Payments [Abstract]</t>
  </si>
  <si>
    <t>Stock-Based Compensation Incentive Award Plan Effective June 19, 2015, the Company's board of directors adopted and approved the InvenTrust Properties Corp. 2015 Incentive Award Plan (as amended, the "Incentive Award Plan"), under which the Company may grant cash and equity incentive awards to eligible employees, directors, and consultants. Under the Incentive Award Plan, the Company is authorized to grant up to 30,000,000 shares of the Company's common stock pursuant to awards under the plan. At September 30, 2017 , 24,714,297 shares were available for future issuance under the Incentive Award Plan. A summary of the Company's restricted stock unit activity as of September 30, 2017 is as follows: Restricted Stock Units Share Price at Grant Date Outstanding at December 31, 2016 1,646,523 (a) Restricted stock units granted in 2017 35,829 $3.14 Restricted stock units granted in 2017 1,964,442 3.29 Restricted stock units vested, granted in 2015 (25,498 ) 4.00 Restricted stock units vested, granted in 2016 (191,009 ) 3.14 Restricted stock units vested, granted in 2017 (11,824 ) 3.14 Restricted stock units vested, granted in 2017 (87,677 ) 3.29 Restricted stock units forfeited, granted in 2015 (10,643 ) 4.00 Restricted stock units forfeited, granted in 2016 (67,694 ) 3.14 Restricted stock units forfeited, granted in 2017 (7,929 ) 3.29 Outstanding at September 30, 2017 3,244,520 (a) (a) The weighted average grant date price per share of common stock underlying the unvested restricted stock units based on total outstanding restricted stock units as of September 30, 2017 and December 31, 2016 was $3.29 . At September 30, 2017 , there was $6,917 of total unrecognized compensation expense for unvested stock-based compensation arrangements granted under the Incentive Award Plan for 1,403,736 , 1,273,622 and 567,162 unvested shares vesting in 2017, 2018 and 2019, respectively. Stock-based compensation expense is amortized on a straight-line basis over the vesting period. The Company recognized stock-based compensation expense of $1,616 and $4,325 for the three and nine months ended September 30, 2017 , respectively, and $1,247 and $2,583 for the three and nine months ended September 30, 2016, respectively, related to the Incentive Award Plan. The Company has elected to account for stock-based compensation forfeitures as they occur.</t>
  </si>
  <si>
    <t>Commitments and Contingencies</t>
  </si>
  <si>
    <t>Commitments and Contingencies Disclosure [Abstract]</t>
  </si>
  <si>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management does not expect, based on currently available information, that the final outcome of any pending claims or legal proceedings will have a material adverse effect on the financial condition, results of operations or cash flows of the Company. As previously disclosed in our Quarterly Report for the quarter ended June 30, 2017, on September 6, 2013, a former tenant at the Legacy Corner Apartments property in Midwest City, Oklahoma filed a complaint in the District Court of Oklahoma County against the Company and other named defendants, Case No. CJ-2013-5011, alleging premises liability and negligent maintenance. At December 31, 2016, based on the facts and circumstances of this case, the Company believed it had a viable defense and was prepared to defend the suit vigorously. Due to the pendency of the Company's defenses and insurance policies, together with the inherent difficulty and uncertainty of predicting the outcome of litigation generally, the Company did not believe a risk of loss associated with compensatory damages was probable. Furthermore, the Company did not believe a risk of loss associated with punitive damages, which would be awarded due to gross negligence, was probable based on the information known, nor did the Company know what an estimated range of uninsured punitive damages could be. Therefore, at December 31, 2016, no loss contingency amounts related to this case had been accrued. The jury trial commenced on April 3, 2017. On April 12, 2017, the jury entered a verdict against the Company’s subsidiary and the other named defendants in favor of the plaintiff of $6,000 in compensatory damages and $6,000 in punitive damages. The compensatory portion of the verdict is fully insured by the Company’s insurance policies. However, the Company's insurance carrier served the Company with a reservation of rights letter stating that insurance coverage may not be provided for punitive damages awarded in this case. As a result, the Company’s potential loss contingency exposure was $6,000 . During the quarter ended June 30, 2017, one of the Company's insurance carriers provided a $1,000 payment to the plaintiff. On July 27, 2017, the plaintiff asserted a demand against the Company’s subsidiary and the other named defendants to settle the lawsuit through arbitration in exchange for an amount less than the total damages awarded. Subsequent to negotiations with the Company's insurance carrier, the Company recorded a $2,447 credit to other expenses related to the partial reversal of its previously recorded loss contingency of $3,000 as of March 31, 2017, to reflect the $553 portion of the final settlement paid by the Company during three months ended September 30, 2017. Leasing commitments As of September 30, 2017 , one of the Company’s multi-tenant retail assets is subject to a ground lease. The Company records ground rent expense on a straight-line basis over the term of the lease. The lease requires rental payments or rental payment increases based upon the appraised value of the property at specified dates, increases in pricing indexes, or certain financial calculations based on the operations of the respective property. In addition, the Company has non-cancelable operating leases for office space used in its business. The Company recognized rent expense associated with ground leases of $93 and $160 for the three and nine months ended September 30, 2017 , respectively, and $67 and $242 for the three and nine months ended September 30, 2016, respectively. The Company recognized rent expense associated with office space leases of $527 and $1,198 for the three and nine months ended September 30, 2017 , respectively, and $359 and $1,052 for the three and nine months ended September 30, 2016 , respectively. Contingent consideration In connection with the purchase of The Parke, the Company entered into an agreement with the seller whereby up to $17,129 in additional consideration would become payable to the seller upon rent commencement of certain tenants. On August 25, 2017, the Company closed on a portion of the earn-out, resulting in cash transferred to the seller of $7,415 . The remaining accrued contingent consideration of $9,714 has been included in other liabilities on the consolidated balance sheet as of September 30, 2017 . The Company recognized the contingent consideration related to the asset upon acquisition and included the initial measurement of the contingent considerations in the cost of the acquired assets.</t>
  </si>
  <si>
    <t>Subsequent Events</t>
  </si>
  <si>
    <t>Subsequent Events [Abstract]</t>
  </si>
  <si>
    <t>Subsequent Events There were no material events subsequent to September 30, 2017.</t>
  </si>
  <si>
    <t>Acquired Assets (Tables)</t>
  </si>
  <si>
    <t>Schedule of Business Acquisitions</t>
  </si>
  <si>
    <t>The following table reflects the multi-tenant retail assets acquired during the nine months ended September 30, 2017 . Asset Location Acquisition Date Gross Acquisition Price Square Feet Campus Marketplace (a) San Marcos, CA 1/6/2017 $ 73,350 144,000 Paraiso Parc and Westfork Plaza Pembroke Pines, FL 2/1/2017 163,000 386,000 The Shops at Town Center Germantown, MD 2/21/2017 53,550 125,000 Cary Park Town Center Cary, NC 8/14/2017 25,000 93,000 The Parke Cedar Park, TX 8/18/2017 112,250 364,000 The Plaza Midtown Atlanta, GA 8/18/2017 31,800 70,000 River Oaks (b) Santa Clarita, CA 9/14/2017 115,000 275,000 Kyle Marketplace (b) Kyle, TX 9/21/2017 59,475 226,000 $ 633,425 1,683,000 (a) As part of this acquisition, the Company assumed mortgage debt of $41,717 as reported within non-cash financing activities on the consolidated statements of cash flows for the nine months ended September 30, 2017. (b) These assets are held at a wholly owned subsidiary of the EAT as Parked Assets in anticipation of completing a Reverse 1031 Exchange in 2018 (See "Note 5. Investment in Consolidated and Unconsolidated Entities") The following table summarizes the estimated fair value of the multi-tenant retail assets acquired and liabilities assumed for the nine months ended September 30, 2017 , as listed above. 2017 Acquisitions Land $ 125,990 Building and other improvements 440,204 Total investment properties 566,194 Intangible assets (a) 69,306 Intangible liabilities (b) (19,099 ) Net other assets and liabilities 17,024 Total fair value of assets acquired and liabilities assumed $ 633,425 (a) Intangible assets include in-place leases and above market leases. (b) Intangible liabilities include below market leases. The following table reflects the multi-tenant retail assets acquired during the nine months ended September 30, 2016 that were accounted for as business combinations. Asset Location Acquisition Date Gross Acquisition Price Square Feet Shops at the Galleria Bee Cave, TX 4/1/2016 $ 132,000 538,000 Renaissance Center (a) Durham, NC 4/1/2016 129,200 363,000 Stevenson Ranch Stevenson, CA 4/15/2016 72,500 187,000 The Pointe at Creedmoor Raleigh, NC 7/12/2016 16,977 60,000 Windward Commons Alpharetta, GA 8/23/2016 27,650 117,000 Old Grove Marketplace Oceanside, CA 8/25/2016 23,250 81,000 $ 401,577 1,346,000 (a) As part of this acquisition, the Company assumed mortgage debt of $16,000 as reported within non-cash financing activities on the consolidated statements of cash flows for the nine months ended September 30, 2016. The following table summarizes the estimated fair value of the multi-tenant retail assets acquired and liabilities assumed for the nine months ended September 30, 2016 , as listed above. 2016 Acquisitions Land $ 141,215 Building and other improvements 239,149 Total investment properties 380,364 Intangible assets (a) 37,432 Intangible liabilities (b) (16,477 ) Net other assets and liabilities 258 Total fair value of assets acquired and liabilities assumed $ 401,577 (a) Intangible assets include in-place leases and above market leases. (b) Intangible liabilities include below market leases.</t>
  </si>
  <si>
    <t>Schedule of Pro Forma Information</t>
  </si>
  <si>
    <t>The following unaudited pro-forma results of operations reflect these transactions as if each had occurred on January 1, 2016. The pro-forma information is not necessarily indicative of the results that actually would have occurred nor does it indicate future operating results. Three months ended September 30, 2016 Nine months ended September 30, 2016 Total income $ 61,236 $ 192,581 Net income from continuing operations $ 29,818 $ 65,667</t>
  </si>
  <si>
    <t>Disposed Assets (Tables)</t>
  </si>
  <si>
    <t>Schedule of Disposal Groups, Not Discontinued Operations, Disposal Activity</t>
  </si>
  <si>
    <t>The following multi-tenant retail assets were sold during the nine months ended September 30, 2017 . The Company recognized a net gain on sale from these six assets of $7,253 and $21,634 , respectively, for the three and nine months ended September 30, 2017 . Asset Location Disposition Date Gross Disposition Price Square Feet Penn Park Oklahoma City, OK 1/10/2017 $ 29,050 242,000 Sparks Crossing Sparks, NV 5/19/2017 40,280 336,000 Lincoln Village Chicago, IL 6/23/2017 30,000 164,000 Pavilions at Hartman Heritage Independence, MO 7/31/2017 21,700 223,000 Legacy Crossing Marion, OH 7/31/2017 10,250 134,000 Heritage Plaza Chicago, IL 9/28/2017 21,350 132,000 $ 152,630 1,231,000</t>
  </si>
  <si>
    <t>Disposal Groups, Including Discontinued Operations</t>
  </si>
  <si>
    <t>The major classes of assets and liabilities of discontinued operations as of December 31, 2016 were as follows: December 31, 2016 Assets Land $ 9,564 Building and other improvements 33,003 Total 42,567 Less accumulated depreciation (2,601 ) Net investment properties 39,966 Accounts and rents receivable (net of allowance of $49) 1,566 Deferred costs and other assets 903 Total assets $ 42,435 Liabilities Debt, net $ 59,942 Accounts payable and accrued expenses 116 Other liabilities 355 Total liabilities $ 60,413 The operations reflected in discontinued operations in the consolidated statements of operations and comprehensive income for the three and nine months ended September 30, 2017 include Worldgate Plaza, and for the three and nine months ended September 30, 2016, includes University House, the Highlands spin-off, and Worldgate Plaza. Three months ended September 30, Nine months ended September 30, 2017 2016 2017 2016 Total income $ 844 $ 2,786 $ 3,855 $ 90,389 Less: Depreciation and amortization expense 301 617 1,205 32,231 Other expenses 492 2,084 2,398 38,302 Provision for asset impairment — — — 106,514 Operating income (loss) from discontinued operations 51 85 252 (86,658 ) Interest expense, income taxes, and other miscellaneous income (443 ) (1,087 ) (1,993 ) (15,924 ) Equity in earnings of unconsolidated entity — — — (19 ) Gain on sale of investment in unconsolidated entity — — — 1,434 Gain on sale of properties, net 10,115 10,494 10,115 235,780 Loss on extinguishment of debt (2 ) (617 ) (2 ) (2,826 ) Net income from discontinued operations $ 9,721 $ 8,875 $ 8,372 $ 131,787 Net income per common share, from discontinued operations, basic and diluted $ 0.01 $ 0.01 $ 0.01 $ 0.15 Weighted average number of common shares outstanding, basic and diluted 773,517,492 862,212,317 773,405,710 862,207,903</t>
  </si>
  <si>
    <t>Investment in Consolidated and Unconsolidated Entities (Tables)</t>
  </si>
  <si>
    <t>Schedule of Consolidated Variable Interest Entities</t>
  </si>
  <si>
    <t>The following were the assets and liabilities of the consolidated VIEs. The liabilities of the VIEs are not recourse to the Company, and the assets must be used first to settle obligations of the VIEs. As of September 30, 2017, River Oaks and Kyle Marketplace were the Company's only active Reverse 1031 Exchanges. September 30, 2017 December 31, 2016 Net investment properties $ 167,017 $ — Other assets 17,024 — Total assets 184,041 — Other liabilities 10,649 — Total liabilities 10,649 — Net assets $ 173,392 $ —</t>
  </si>
  <si>
    <t>Schedule of Net Equity Investment and Share of Net Income or Loss</t>
  </si>
  <si>
    <t>nder the equity method of accounting, the net equity investment of the Company and the Company's share of net income or loss from the unconsolidated entity are reflected in the consolidated balance sheets and the consolidated statements of operations and comprehensive income . Carrying Value of Investment as of Entity Description Ownership % September 30, 2017 December 31, 2016 IAGM Retail Fund I, LLC Multi-tenant retail shopping centers 55% $ 128,778 $ 126,090 Downtown Railyard Venture, LLC Land development 90% 56,429 52,365 Other unconsolidated entities Various real estate investments Various (111 ) 273 $ 185,096 $ 178,728</t>
  </si>
  <si>
    <t>Schedule of Combined Financial Information of Investment in Unconsolidated Entities</t>
  </si>
  <si>
    <t>The following tables present the combined condensed financial information for the Company's unconsolidated entities. September 30, 2017 December 31, 2016 Assets: Real estate assets, net of accumulated depreciation $ 624,500 $ 628,667 Other assets 77,869 71,288 Total assets $ 702,369 $ 699,955 Liabilities and equity: Mortgage debt 311,525 311,378 Other liabilities 61,487 65,225 Equity 329,357 323,352 Total liabilities and equity $ 702,369 $ 699,955 Company's share of equity $ 198,044 $ 192,124 Excess of the net book value, net, of underlying assets over the cost of investments (net of accumulated amortization of $2,677 and $2,229, respectively) (12,948 ) (13,396 ) Carrying value of investments in unconsolidated entities $ 185,096 $ 178,728 Three months ended September 30, Nine months ended September 30, 2017 2016 2017 2016 Revenues $ 15,543 $ 15,420 $ 49,307 $ 52,554 Expenses: Interest expense and loan cost amortization 3,505 3,334 10,032 9,972 Depreciation and amortization 6,234 6,325 18,848 20,992 Operating expenses, ground rent and general and administrative expenses 5,193 4,398 17,463 15,064 Total expenses 14,932 14,057 46,343 46,028 Net income $ 611 $ 1,363 $ 2,964 $ 6,526 Company's share of net income (loss), net of excess basis depreciation of $130, $130, $390 and $390, respectively $ 648 $ (152 ) $ 1,895 $ 3,107 Distributions from unconsolidated entities in excess of the investments' carrying value — 4,001 — 4,632 Equity in earnings of unconsolidated entities $ 648 $ 3,849 $ 1,895 $ 7,739</t>
  </si>
  <si>
    <t>Schedule of Debt Maturities of the Unconsolidated Entities</t>
  </si>
  <si>
    <t>The unconsolidated entities had total third party debt of $311,525 at September 30, 2017 that matures as follows: Maturities during the year ended December 31, Amount 2017 $ — 2018 203,931 2019 16,247 2020 — 2021 22,984 Thereafter 68,363 $ 311,525</t>
  </si>
  <si>
    <t>Debt (Tables)</t>
  </si>
  <si>
    <t>Schedule of Outstanding Debt</t>
  </si>
  <si>
    <t>As of September 30, 2017 and December 31, 2016, the Company had the following mortgages payable outstanding: September 30, 2017 December 31, 2016 Mortgages payable (a) $ 370,029 $ 374,796 Premium, net of accumulated amortization 538 — Discount, net of accumulated amortization (204 ) (317 ) Debt issuance costs, net of accumulated amortization (1,704 ) (1,772 ) Total mortgages payable, net $ 368,659 $ 372,707 (a) Mortgages payable had fixed interest rates (for both conforming loans and loans in default) ranging from 3.49% to 10.45% , with a weighted average interest rate of 5.11% as of September 30, 2017 , and 3.49% to 11.24% , with a weighted average interest rate of 4.85% , as of December 31, 2016. As of September 30, 2017 and December 31, 2016, the Company had the following borrowings outstanding under its term loan credit facility: September 30, 2017 December 31, 2016 Aggregate Principal Balance Interest Rate Aggregate Interest Rate Maturity Date 5 year - swapped to fixed rate (a) $ 90,000 1.3510% $ 90,000 1.3510% 1/15/2021 5 year - swapped to fixed rate (b) 60,000 1.3525% 60,000 1.3525% 1/15/2021 5 year - variable rate (c) 50,000 2.5372% 50,000 1.9167% 1/15/2021 7 year - variable rate (d) 100,000 2.8372% 100,000 2.2167% 11/5/2022 Total unsecured term loans 300,000 300,000 Issuance costs, net of accumulated amortization (1,704 ) (2,044 ) $ 298,296 $ 297,956 (a) The Company swapped $90,000 of variable rate debt at an interest rate of 1-Month LIBOR plus 1.3% to a fixed rate of 1.3510% . The swap has an effective date of December 10, 2015, a termination date of December 1, 2019, and a notional amount of $90,000 . (b) The Company swapped $60,000 of variable rate debt at an interest rate of 1-Month LIBOR plus 1.3% to a fixed rate of 1.3525% . The swap has an effective date of December 10, 2015, a termination date of December 1, 2019, and a notional amount of $60,000 . (c) Interest rate reflects 1-Month LIBOR plus 1.3% as of September 30, 2017 and December 31, 2016. (d) Interest rate reflects 1-Month LIBOR plus 1.6% as of September 30, 2017 and December 31, 2016.</t>
  </si>
  <si>
    <t>Schedule Of Maturities For Outstanding Mortgage Indebtedness</t>
  </si>
  <si>
    <t>The following table shows the scheduled maturities of the Company's mortgages payable as of September 30, 2017 , for the remainder of 2017, each of the next four years, and thereafter. Maturities during the year ending December 31, 2017 2018 2019 2020 2021 Thereafter Total Mortgages payable $ 43,187 $ 59,575 $ — $ 41,000 $ 12,894 $ 213,373 $ 370,029</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 Fair Value Measurements at September 30, 2017 Assets Level 1 Level 2 Level 3 Available-for-sale marketable securities $ 35,224 $ — $ — Real estate related bonds — 323 — Derivative interest rate swaps — 913 — Total assets $ 35,224 $ 1,236 $ — Fair Value Measurements at December 31, 2016 Assets Level 1 Level 2 Level 3 Available-for-sale marketable securities $ 182,569 $ — $ — Real estate related bonds — 1,314 — Derivative interest rate swaps — 487 — Total assets $ 182,569 $ 1,801 $ —</t>
  </si>
  <si>
    <t>Assets Measured at Fair Value on Non-Recurring Basis</t>
  </si>
  <si>
    <t>The following table summarizes activity for the Company’s assets measured at fair value on a nonrecurring basis. The Company recognized certain impairment charges to reflect the investments at their fair values for the three and nine months ended September 30, 2017 and 2016 . The asset groups that were reflected at fair value through this evaluation are: For the three months ended September 30, 2017 2016 Level 3 Impairment Losses Level 3 Impairment Losses Investment properties, continuing operations $ — $ — $ 27,173 $ 2,818 Investment properties, discontinued operations — — — — Total $ — $ 2,818 For the nine months ended September 30, 2017 2016 Level 3 Impairment Losses Level 3 Impairment Losses Investment properties, continuing operations $ 36,676 $ 16,440 $ 66,323 $ 11,208 Investment properties, discontinued operations — — 584,358 106,514 Total $ 16,440 $ 117,722</t>
  </si>
  <si>
    <t>Fair Value of Financial Instruments Presented at Carrying Values</t>
  </si>
  <si>
    <t>The table below represents the fair value of financial instruments presented at carrying values in the Company's consolidated financial statements as of September 30, 2017 and December 31, 2016 . September 30, 2017 December 31, 2016 Carrying Value Estimated Fair Value Carrying Value Estimated Fair Value Mortgages payable $ 370,029 $ 372,418 $ 434,746 $ 435,513 Line of credit and term loan $ 300,000 $ 299,760 $ 300,000 $ 299,741</t>
  </si>
  <si>
    <t>Earnings per Share (Tables)</t>
  </si>
  <si>
    <t>Schedule of Earnings Per Share, Basic and Diluted</t>
  </si>
  <si>
    <t>The following table reconciles the amounts used in calculating basic and diluted income per share. Three months ended September 30, Nine months ended September 30, 2017 2016 2017 2016 Net income from continuing operations $ 12,244 $ 28,444 $ 49,609 $ 94,640 Net income from discontinued operations 9,721 8,875 8,372 131,787 Net income $ 21,965 $ 37,319 $ 57,981 $ 226,427 Weighted average shares outstanding, basic and diluted 773,517,492 862,212,317 773,405,710 862,207,903 Income from continuing operations allocated to common stockholders per share $ 0.02 $ 0.03 $ 0.06 $ 0.11 Income from discontinued operations allocated to common stockholders per share $ 0.01 $ 0.01 $ 0.01 $ 0.15 Net income per common share, basic and diluted $ 0.03 $ 0.04 $ 0.07 $ 0.26</t>
  </si>
  <si>
    <t>Stock-Based Compensation (Tables)</t>
  </si>
  <si>
    <t>Schedule of Share-based Compensation, Restricted Stock Units Award Activity</t>
  </si>
  <si>
    <t>A summary of the Company's restricted stock unit activity as of September 30, 2017 is as follows: Restricted Stock Units Share Price at Grant Date Outstanding at December 31, 2016 1,646,523 (a) Restricted stock units granted in 2017 35,829 $3.14 Restricted stock units granted in 2017 1,964,442 3.29 Restricted stock units vested, granted in 2015 (25,498 ) 4.00 Restricted stock units vested, granted in 2016 (191,009 ) 3.14 Restricted stock units vested, granted in 2017 (11,824 ) 3.14 Restricted stock units vested, granted in 2017 (87,677 ) 3.29 Restricted stock units forfeited, granted in 2015 (10,643 ) 4.00 Restricted stock units forfeited, granted in 2016 (67,694 ) 3.14 Restricted stock units forfeited, granted in 2017 (7,929 ) 3.29 Outstanding at September 30, 2017 3,244,520 (a) (a) The weighted average grant date price per share of common stock underlying the unvested restricted stock units based on total outstanding restricted stock units as of September 30, 2017 and December 31, 2016 was $3.29 .</t>
  </si>
  <si>
    <t>Organization (Details)</t>
  </si>
  <si>
    <t>12 Months Ended</t>
  </si>
  <si>
    <t>Sep. 30, 2017joint_ventureAssets</t>
  </si>
  <si>
    <t>Dec. 31, 2016wholly_ownedAssets</t>
  </si>
  <si>
    <t>Sep. 30, 2017partially_owned_asset</t>
  </si>
  <si>
    <t>Sep. 30, 2017wholly_owned</t>
  </si>
  <si>
    <t>Sep. 30, 2017ft²</t>
  </si>
  <si>
    <t>Sep. 30, 2017Assets</t>
  </si>
  <si>
    <t>Entity Information [Line Items]</t>
  </si>
  <si>
    <t>Number of real estate properties</t>
  </si>
  <si>
    <t>Square footage of asset</t>
  </si>
  <si>
    <t>Number of operating real estate joint ventures | joint_venture</t>
  </si>
  <si>
    <t>Non-core</t>
  </si>
  <si>
    <t>Number of real estate properties | wholly_owned</t>
  </si>
  <si>
    <t>Corporate Joint Venture</t>
  </si>
  <si>
    <t>Number of real estate properties | joint_venture</t>
  </si>
  <si>
    <t>Number of managed assets | Assets</t>
  </si>
  <si>
    <t>Assets Leased to Others</t>
  </si>
  <si>
    <t>Square footage occupied</t>
  </si>
  <si>
    <t>98.00%</t>
  </si>
  <si>
    <t>Retail</t>
  </si>
  <si>
    <t>Retail | Assets Leased to Others</t>
  </si>
  <si>
    <t>94.40%</t>
  </si>
  <si>
    <t>Basis of Presentation and Recently Issued Accounting Pronouncements (Details) - USD ($) $ in Thousands</t>
  </si>
  <si>
    <t>Debt Instrument [Line Items]</t>
  </si>
  <si>
    <t>Scenario, Adjustment</t>
  </si>
  <si>
    <t>Scenario, Adjustment | Discontinued Operations</t>
  </si>
  <si>
    <t>Acquired Assets - Multi-tenant Retail Assets Acquired (Details) $ in Thousands</t>
  </si>
  <si>
    <t>Sep. 30, 2017USD ($)ft²</t>
  </si>
  <si>
    <t>Sep. 30, 2017acquisitionft²</t>
  </si>
  <si>
    <t>Sep. 30, 2017partially_owned_assetft²</t>
  </si>
  <si>
    <t>Sep. 30, 2017wholly_ownedft²</t>
  </si>
  <si>
    <t>Sep. 30, 2016USD ($)ft²</t>
  </si>
  <si>
    <t>Dec. 31, 2016ft²</t>
  </si>
  <si>
    <t>Real Estate Properties [Line Items]</t>
  </si>
  <si>
    <t>Number of businesses acquired | acquisition</t>
  </si>
  <si>
    <t>Transaction costs capitalized during the period</t>
  </si>
  <si>
    <t>Number of businesses acquired</t>
  </si>
  <si>
    <t>Gross Acquisition Price</t>
  </si>
  <si>
    <t>Square Footage | ft²</t>
  </si>
  <si>
    <t>Retail | Campus Marketplace, San Marcos, CA</t>
  </si>
  <si>
    <t>Retail | Paraiso Parc and Westfork Plaza, Pembroke Pines, FL</t>
  </si>
  <si>
    <t>Retail | The Shops at Town Center, Germantown, MD</t>
  </si>
  <si>
    <t>Retail | Cary Park Town Center, Cary, NC</t>
  </si>
  <si>
    <t>Retail | The Parke, Cedar Park, TX</t>
  </si>
  <si>
    <t>Retail | The Plaza Midtown, Atlanta, GA</t>
  </si>
  <si>
    <t>Retail | River Oaks, Santa Clarita, CA</t>
  </si>
  <si>
    <t>Retail | Kyle Marketplace, Kyle, TX</t>
  </si>
  <si>
    <t>Retail | Shops at Galleria Houston, TX</t>
  </si>
  <si>
    <t>Retail | Renaissance Center Durham, NC</t>
  </si>
  <si>
    <t>Retail | Stevenson Ranch, Stevenson Ranch, CA</t>
  </si>
  <si>
    <t>Retail | The Pointe At Creedmoore, Raleigh, NC</t>
  </si>
  <si>
    <t>Retail | Windward Commons, Alpharetta, GA</t>
  </si>
  <si>
    <t>Retail | Old Grove Marketplace, Oceanside, CA</t>
  </si>
  <si>
    <t>Acquired Assets - Assets Acquired and Liabilities Assumed (Details) - USD ($) $ in Thousands</t>
  </si>
  <si>
    <t>Total investment properties</t>
  </si>
  <si>
    <t>Intangible assets</t>
  </si>
  <si>
    <t>Intangible liabilities</t>
  </si>
  <si>
    <t>Net other assets and liabilities</t>
  </si>
  <si>
    <t>Total fair value of assets acquired and liabilities assumed</t>
  </si>
  <si>
    <t>Acquired Assets - Proforma Information (Details) - USD ($) $ in Thousands</t>
  </si>
  <si>
    <t>Property, Plant and Equipment [Abstract]</t>
  </si>
  <si>
    <t>Revenue of acquiree since acquisition</t>
  </si>
  <si>
    <t>Earnings of acquiree since acquisition</t>
  </si>
  <si>
    <t>Acquisition and transaction costs</t>
  </si>
  <si>
    <t>Disposed Assets - Narrative (Details) $ in Thousands</t>
  </si>
  <si>
    <t>Aug. 30, 2017USD ($)</t>
  </si>
  <si>
    <t>Sep. 30, 2017USD ($)Property</t>
  </si>
  <si>
    <t>Sep. 30, 2017USD ($)PropertyProperties</t>
  </si>
  <si>
    <t>Sep. 30, 2016USD ($)Properties</t>
  </si>
  <si>
    <t>Income Statement, Balance Sheet and Additional Disclosures by Disposal Groups, Including Discontinued Operations [Line Items]</t>
  </si>
  <si>
    <t>Number of surrendered properties | Property</t>
  </si>
  <si>
    <t>Gain on extinguishment of debt</t>
  </si>
  <si>
    <t>Gain on sale of assets</t>
  </si>
  <si>
    <t>Intech Retail [Member]</t>
  </si>
  <si>
    <t>Worldgate Plaza</t>
  </si>
  <si>
    <t>Gross disposition price</t>
  </si>
  <si>
    <t>Number of disposed assets | Properties</t>
  </si>
  <si>
    <t>Retail | Non-core</t>
  </si>
  <si>
    <t>Assets Surrendered</t>
  </si>
  <si>
    <t>Disposed Assets - Schedule of Disposal Groups (Details) $ in Thousands</t>
  </si>
  <si>
    <t>Disposed of by Sale | Retail</t>
  </si>
  <si>
    <t>Gross Disposition Price | $</t>
  </si>
  <si>
    <t>Disposed of by Sale | Retail | Penn Park, Oklahoma City, OK</t>
  </si>
  <si>
    <t>Disposed of by Sale | Retail | Sparks Crossing, Sparks, NV</t>
  </si>
  <si>
    <t>Disposed of by Sale | Retail | Lincoln Village, Chicago, IL</t>
  </si>
  <si>
    <t>Disposed of by Sale | Retail | Pavilions At Hartman Heritage, Independence, MO</t>
  </si>
  <si>
    <t>Disposed of by Sale | Retail | Legacy Crossing, Marion, OH</t>
  </si>
  <si>
    <t>Disposed of by Sale | Retail | Heritage Plaza, Chicago, IL</t>
  </si>
  <si>
    <t>Disposed Assets - Schedule of Discontinued Operations (Details) - USD ($) $ / shares in Units, $ in Thousands</t>
  </si>
  <si>
    <t>Allowance for doubtful accounts</t>
  </si>
  <si>
    <t>Disposal Group, Including Discontinued Operation, Income Statement Disclosures [Abstract]</t>
  </si>
  <si>
    <t>Depreciation and amortization expense</t>
  </si>
  <si>
    <t>Other expenses</t>
  </si>
  <si>
    <t>Operating income (loss) from discontinued operations</t>
  </si>
  <si>
    <t>Interest expense, income taxes, and other miscellaneous income</t>
  </si>
  <si>
    <t>Equity in earnings of unconsolidated entity</t>
  </si>
  <si>
    <t>Gain on sale of investment in unconsolidated entity</t>
  </si>
  <si>
    <t>Gain on sale of properties, net</t>
  </si>
  <si>
    <t>Loss on extinguishment of debt</t>
  </si>
  <si>
    <t>Assets</t>
  </si>
  <si>
    <t>Property, plant and equipment, gross</t>
  </si>
  <si>
    <t>Accounts and rents receivable (net of allowance of $49)</t>
  </si>
  <si>
    <t>Worldgate Plaza | Land</t>
  </si>
  <si>
    <t>Worldgate Plaza | Building and other improvements</t>
  </si>
  <si>
    <t>Investment in Consolidated and Unconsolidated Entities - Schedule of Consolidated Variable interest Entities (Details) - River Oaks And Kyle Marketplace - USD ($) $ in Thousands</t>
  </si>
  <si>
    <t>Variable Interest Entity [Line Items]</t>
  </si>
  <si>
    <t>Net assets</t>
  </si>
  <si>
    <t>Investment in Consolidated and Unconsolidated Entities - Narrative (Details) - USD ($)</t>
  </si>
  <si>
    <t>Fair value of parking garage</t>
  </si>
  <si>
    <t>Proceeds from final distribution</t>
  </si>
  <si>
    <t>Carrying value of investment</t>
  </si>
  <si>
    <t>Unconsolidated Entity</t>
  </si>
  <si>
    <t>The Plaza Midtown, Atlanta, GA</t>
  </si>
  <si>
    <t>Investment in Consolidated and Unconsolidated Entities - Net Equity Investment and Share of Net Income (Details) - USD ($) $ in Thousands</t>
  </si>
  <si>
    <t>Schedule of net equity investment and share of net income or loss</t>
  </si>
  <si>
    <t>IAGM Retail Fund I, LLC</t>
  </si>
  <si>
    <t>Ownership %</t>
  </si>
  <si>
    <t>55.00%</t>
  </si>
  <si>
    <t>Downtown Railyard Venture, LLC</t>
  </si>
  <si>
    <t>90.00%</t>
  </si>
  <si>
    <t>Other unconsolidated entities</t>
  </si>
  <si>
    <t>Investment in Consolidated and Unconsolidated Entities - Schedule Investment in Unconsolidated Entities (Details) - USD ($) $ in Thousands</t>
  </si>
  <si>
    <t>Real estate assets, net of accumulated depreciation</t>
  </si>
  <si>
    <t>Liabilities and Equity</t>
  </si>
  <si>
    <t>Mortgage debt</t>
  </si>
  <si>
    <t>Equity</t>
  </si>
  <si>
    <t>Total liabilities and equity</t>
  </si>
  <si>
    <t>Company's share of equity</t>
  </si>
  <si>
    <t>Excess of the net book value, net, of underlying assets over the cost of investments (net of accumulated amortization of $2,677 and $2,229, respectively)</t>
  </si>
  <si>
    <t>Statements of Operations:</t>
  </si>
  <si>
    <t>Revenues</t>
  </si>
  <si>
    <t>Interest expense and loan cost amortization</t>
  </si>
  <si>
    <t>Operating expenses, ground rent and general and administrative expenses</t>
  </si>
  <si>
    <t>Company’s share of:</t>
  </si>
  <si>
    <t>Company's share of net income (loss), net of excess basis depreciation of $130, $130, $390 and $390, respectively</t>
  </si>
  <si>
    <t>Distributions in excess of the carrying value of the investment</t>
  </si>
  <si>
    <t>Accumulated amortization</t>
  </si>
  <si>
    <t>Unconsolidated Entities</t>
  </si>
  <si>
    <t>Depreciation</t>
  </si>
  <si>
    <t>Investment in Consolidated and Unconsolidated Entities - Unconsolidated Entities (Details) - USD ($) $ in Thousands</t>
  </si>
  <si>
    <t>Thereafter</t>
  </si>
  <si>
    <t>The Company</t>
  </si>
  <si>
    <t>Recourse debt</t>
  </si>
  <si>
    <t>Investment in Marketable Securities (Details) - USD ($)</t>
  </si>
  <si>
    <t>Investment in Marketable Securities (Textual) [Abstract]</t>
  </si>
  <si>
    <t>Impairment on securities included as a component of realized gain (loss)</t>
  </si>
  <si>
    <t>Net accumulated other comprehensive income</t>
  </si>
  <si>
    <t>Gross unrealized losses on marketable securities</t>
  </si>
  <si>
    <t>Fair value of securities with gross unrealized losses</t>
  </si>
  <si>
    <t>Impairment on available-for-sale securities</t>
  </si>
  <si>
    <t>Dividend income, operating</t>
  </si>
  <si>
    <t>Debt - Mortgages Payable (Details) - Mortgages payable - USD ($) $ in Thousands</t>
  </si>
  <si>
    <t>Mortgages payable</t>
  </si>
  <si>
    <t>Premium, net of accumulated amortization</t>
  </si>
  <si>
    <t>Discount, net of accumulated amortization</t>
  </si>
  <si>
    <t>Debt issuance costs, net of accumulated amortization</t>
  </si>
  <si>
    <t>Total mortgages payable, net</t>
  </si>
  <si>
    <t>Weighted average interest rate (percent)</t>
  </si>
  <si>
    <t>5.11%</t>
  </si>
  <si>
    <t>4.85%</t>
  </si>
  <si>
    <t>Minimum</t>
  </si>
  <si>
    <t>Fixed interest rate (percent)</t>
  </si>
  <si>
    <t>3.49%</t>
  </si>
  <si>
    <t>Maximum</t>
  </si>
  <si>
    <t>10.45%</t>
  </si>
  <si>
    <t>11.24%</t>
  </si>
  <si>
    <t>Debt - Narrative (Details)</t>
  </si>
  <si>
    <t>Sep. 30, 2017USD ($)acquisitionLoans</t>
  </si>
  <si>
    <t>Dec. 31, 2016USD ($)Loans</t>
  </si>
  <si>
    <t>Nov. 05, 2015USD ($)tranchelender</t>
  </si>
  <si>
    <t>Nov. 04, 2015USD ($)</t>
  </si>
  <si>
    <t>Feb. 03, 2015USD ($)</t>
  </si>
  <si>
    <t>Feb. 02, 2015USD ($)</t>
  </si>
  <si>
    <t>Number of mortgage loans on real estate in default | Loans</t>
  </si>
  <si>
    <t>Number of acquisitions | acquisition</t>
  </si>
  <si>
    <t>Wells Fargo, Merrill Lynch, Pierce Fenner &amp; Smith, PNC Capital Markets Credit Facility</t>
  </si>
  <si>
    <t>Line of credit facility, maximum borrowing capacity</t>
  </si>
  <si>
    <t>Number of lenders | lender</t>
  </si>
  <si>
    <t>Number of tranches in loan credit facility | tranche</t>
  </si>
  <si>
    <t>Wells Fargo, Merrill Lynch, Pierce Fenner &amp; Smith, PNC Capital Markets Credit Facility | 5-Year Tranche</t>
  </si>
  <si>
    <t>Debt instrument term</t>
  </si>
  <si>
    <t>5 years</t>
  </si>
  <si>
    <t>Wells Fargo, Merrill Lynch, Pierce Fenner &amp; Smith, PNC Capital Markets Credit Facility | 5-Year Tranche | Interest Rate Swap</t>
  </si>
  <si>
    <t>Long-term line of credit</t>
  </si>
  <si>
    <t>Wells Fargo, Merrill Lynch, Pierce Fenner &amp; Smith, PNC Capital Markets Credit Facility | 5-Year Tranche | One-month LIBOR</t>
  </si>
  <si>
    <t>Basis spread on variable interest rate (percent)</t>
  </si>
  <si>
    <t>1.30%</t>
  </si>
  <si>
    <t>Wells Fargo, Merrill Lynch, Pierce Fenner &amp; Smith, PNC Capital Markets Credit Facility | 7-Year Tranche</t>
  </si>
  <si>
    <t>7 years</t>
  </si>
  <si>
    <t>Wells Fargo, Merrill Lynch, Pierce Fenner &amp; Smith, PNC Capital Markets Credit Facility | 7-Year Tranche | One-month LIBOR</t>
  </si>
  <si>
    <t>1.60%</t>
  </si>
  <si>
    <t>Aggregate carrying value of loans in default</t>
  </si>
  <si>
    <t>Revolving Credit Facility | Wells Fargo, Merrill Lynch, Pierce Fenner &amp; Smith, PNC Capital Markets Credit Facility</t>
  </si>
  <si>
    <t>Revolving Credit Facility | Wells Fargo, Merrill Lynch, Pierce Fenner &amp; Smith, PNC Capital Markets Credit Facility | 5-Year Tranche</t>
  </si>
  <si>
    <t>Revolving Credit Facility | Wells Fargo, Merrill Lynch, Pierce Fenner &amp; Smith, PNC Capital Markets Credit Facility | 5-Year Tranche | One-month LIBOR</t>
  </si>
  <si>
    <t>Revolving Credit Facility | Wells Fargo, Merrill Lynch, Pierce Fenner &amp; Smith, PNC Capital Markets Credit Facility | 7-Year Tranche</t>
  </si>
  <si>
    <t>Revolving Credit Facility | Wells Fargo, Merrill Lynch, Pierce Fenner &amp; Smith, PNC Capital Markets Credit Facility | 7-Year Tranche | One-month LIBOR</t>
  </si>
  <si>
    <t>Revolving Credit Facility | KeyBanc Capital Markets and J.P. Morgan Securities LLC Amended and Restated</t>
  </si>
  <si>
    <t>Line of credit facility, remaining borrowing capacity</t>
  </si>
  <si>
    <t>1.40%</t>
  </si>
  <si>
    <t>Extension option on line of credit, period</t>
  </si>
  <si>
    <t>1 year</t>
  </si>
  <si>
    <t>Commitment fee</t>
  </si>
  <si>
    <t>0.15%</t>
  </si>
  <si>
    <t>Debt - Mortgage Maturities (Details) - Mortgages payable - USD ($) $ in Thousands</t>
  </si>
  <si>
    <t>Schedule of maturities for outstanding mortgage indebtedness</t>
  </si>
  <si>
    <t>Debt - Line of Credit (Details) - Wells Fargo, Merrill Lynch, Pierce Fenner &amp; Smith, PNC Capital Markets Credit Facility - USD ($) $ in Thousands</t>
  </si>
  <si>
    <t>5-Year Tranche | One-month LIBOR</t>
  </si>
  <si>
    <t>Line of Credit Facility [Line Items]</t>
  </si>
  <si>
    <t>7-Year Tranche | One-month LIBOR</t>
  </si>
  <si>
    <t>Revolving Credit Facility</t>
  </si>
  <si>
    <t>Unsecured term loan credit facility</t>
  </si>
  <si>
    <t>Issuance costs, net of accumulated amortization</t>
  </si>
  <si>
    <t>Total, unsecured term loan credit facilities, net</t>
  </si>
  <si>
    <t>Revolving Credit Facility | 5-Year Tranche</t>
  </si>
  <si>
    <t>Interest rate (percent)</t>
  </si>
  <si>
    <t>2.5372%</t>
  </si>
  <si>
    <t>1.9167%</t>
  </si>
  <si>
    <t>Revolving Credit Facility | 5-Year Tranche | One-month LIBOR</t>
  </si>
  <si>
    <t>Revolving Credit Facility | 5-Year Tranche | Interest Rate Swap One</t>
  </si>
  <si>
    <t>1.351%</t>
  </si>
  <si>
    <t>Revolving Credit Facility | 5-Year Tranche | Interest Rate Swap One | One-month LIBOR</t>
  </si>
  <si>
    <t>Derivative, basis spread on variable rate (percent)</t>
  </si>
  <si>
    <t>Revolving Credit Facility | 5-Year Tranche | Interest Rate Swap Two</t>
  </si>
  <si>
    <t>1.3525%</t>
  </si>
  <si>
    <t>Revolving Credit Facility | 5-Year Tranche | Interest Rate Swap Two | One-month LIBOR</t>
  </si>
  <si>
    <t>Revolving Credit Facility | 7-Year Tranche</t>
  </si>
  <si>
    <t>2.8372%</t>
  </si>
  <si>
    <t>2.2167%</t>
  </si>
  <si>
    <t>Revolving Credit Facility | 7-Year Tranche | One-month LIBOR</t>
  </si>
  <si>
    <t>Fair Value Measurements - Quantitative Disclosure of The Fair Value For Each Major Category Of Assets And Liabilities (Details) - USD ($) $ in Thousands</t>
  </si>
  <si>
    <t>Level 2 | Interest Rate Swap</t>
  </si>
  <si>
    <t>Schedule of Fair Value Assets and Liabilities Measured on Recurring Basis</t>
  </si>
  <si>
    <t>Notional value of outstanding interest rate swaps</t>
  </si>
  <si>
    <t>Recurring | Level 1</t>
  </si>
  <si>
    <t>Available-for-sale marketable securities</t>
  </si>
  <si>
    <t>Real estate related bonds</t>
  </si>
  <si>
    <t>Derivative interest rate swaps</t>
  </si>
  <si>
    <t>Recurring | Level 2</t>
  </si>
  <si>
    <t>Recurring | Level 3</t>
  </si>
  <si>
    <t>Fair Value Measurements - Assets Measured at Fair Value on Non-Recurring Basis (Details) - USD ($)</t>
  </si>
  <si>
    <t>Impairment Losses</t>
  </si>
  <si>
    <t>Investment properties, continuing operations</t>
  </si>
  <si>
    <t>Nonrecurring</t>
  </si>
  <si>
    <t>Investment properties, discontinued operations</t>
  </si>
  <si>
    <t>Nonrecurring | Level 3</t>
  </si>
  <si>
    <t>Fair Value, Assets and Liabilities Measured on Recurring and Nonrecurring Basis [Line Items]</t>
  </si>
  <si>
    <t>Fair Value Measurements - Fair Value of Financial Instruments Presented at Carrying Values (Details) - USD ($) $ in Thousands</t>
  </si>
  <si>
    <t>Carrying Value</t>
  </si>
  <si>
    <t>Line of credit and term loan</t>
  </si>
  <si>
    <t>Estimated Fair Value</t>
  </si>
  <si>
    <t>Fair Value Measurements - Narrative (Details)</t>
  </si>
  <si>
    <t>Sep. 30, 2017USD ($)Properties</t>
  </si>
  <si>
    <t>Fair value inputs, discount rate (percent)</t>
  </si>
  <si>
    <t>4.19%</t>
  </si>
  <si>
    <t>5.07%</t>
  </si>
  <si>
    <t>Line of Credit [Member]</t>
  </si>
  <si>
    <t>3.21%</t>
  </si>
  <si>
    <t>3.15%</t>
  </si>
  <si>
    <t>Continuing Operations | Nonrecurring</t>
  </si>
  <si>
    <t>Discontinued Operations</t>
  </si>
  <si>
    <t>Retail | Nonrecurring</t>
  </si>
  <si>
    <t>Provision for asset impairment, properties affected | Properties</t>
  </si>
  <si>
    <t>Real Estate</t>
  </si>
  <si>
    <t>Real Estate | Nonrecurring</t>
  </si>
  <si>
    <t>Minimum | Discontinued Operations</t>
  </si>
  <si>
    <t>Fair Value Inputs, Cap Rate</t>
  </si>
  <si>
    <t>6.75%</t>
  </si>
  <si>
    <t>7.75%</t>
  </si>
  <si>
    <t>Minimum | Real Estate | Nonrecurring</t>
  </si>
  <si>
    <t>7.00%</t>
  </si>
  <si>
    <t>Maximum | Discontinued Operations</t>
  </si>
  <si>
    <t>10.00%</t>
  </si>
  <si>
    <t>15.25%</t>
  </si>
  <si>
    <t>Maximum | Real Estate | Nonrecurring</t>
  </si>
  <si>
    <t>8.00%</t>
  </si>
  <si>
    <t>Income Taxes (Details) - USD ($) $ in Thousands</t>
  </si>
  <si>
    <t>Income tax expense included in net income from discontinued operations</t>
  </si>
  <si>
    <t>Earnings per Share (Details) - USD ($) $ / shares in Units, $ in Thousands</t>
  </si>
  <si>
    <t>Net Income (Loss) Allocated to Common Stockholders [Abstract]</t>
  </si>
  <si>
    <t>Weighted average shares outstanding, basic and diluted (in shares)</t>
  </si>
  <si>
    <t>Income from continuing operations allocated to common shareholders per share (in dollars per share)</t>
  </si>
  <si>
    <t>Income from discontinued operations allocated to common shareholders per share (in dollars per share)</t>
  </si>
  <si>
    <t>Stock-Based Compensation - Narrative (Details) - USD ($) $ in Thousands</t>
  </si>
  <si>
    <t>Share-based Compensation Arrangement by Share-based Payment Award [Line Items]</t>
  </si>
  <si>
    <t>Stock-based compensation expense not yet recognized</t>
  </si>
  <si>
    <t>Stock-based compensation expense recognized</t>
  </si>
  <si>
    <t>Restricted Stock Units</t>
  </si>
  <si>
    <t>Unvested shares (in shares)</t>
  </si>
  <si>
    <t>Restricted Stock Units | Awards Vesting in 2017</t>
  </si>
  <si>
    <t>Restricted Stock Units | Awards Vesting in 2018</t>
  </si>
  <si>
    <t>Restricted Stock Units | Awards Vesting in 2019</t>
  </si>
  <si>
    <t>2015 Incentive Award Plan approved on June 19, 2015 | 2015 Incentive Award Plan | Restricted Stock Units</t>
  </si>
  <si>
    <t>Number of shares authorized (in shares)</t>
  </si>
  <si>
    <t>Shares available for future issuance (in shares)</t>
  </si>
  <si>
    <t>Stock-Based Compensation - Restricted Stock Units Award Activity (Details) - Restricted Stock Units</t>
  </si>
  <si>
    <t>Sep. 30, 2017$ / sharesshares</t>
  </si>
  <si>
    <t>Share-based Compensation Arrangement by Share-based Payment Award, Equity Instruments Other than Options, Nonvested, Number of Shares [Roll Forward]</t>
  </si>
  <si>
    <t>Outstanding at beginning of year (in shares) | shares</t>
  </si>
  <si>
    <t>Outstanding at end of year (in shares) | shares</t>
  </si>
  <si>
    <t>Weighted Average Price at Grant, Beginning of year (in dollars per share) | $ / shares</t>
  </si>
  <si>
    <t>Weighted Average Price at Grant, End of year (in dollars per share) | $ / shares</t>
  </si>
  <si>
    <t>Granted in 2015</t>
  </si>
  <si>
    <t>Restricted shares vested (shares) | shares</t>
  </si>
  <si>
    <t>Restricted shares forfeited (shares) | shares</t>
  </si>
  <si>
    <t>Weighted Average Price at Grant, Restricted shares vested (in dollars per share) | $ / shares</t>
  </si>
  <si>
    <t>Weighted Average Price at Grant, Restricted shares forfeited (in dollars per share) | $ / shares</t>
  </si>
  <si>
    <t>Granted in 2016</t>
  </si>
  <si>
    <t>Granted in 2017</t>
  </si>
  <si>
    <t>Granted in 2017 | Awards granted, group 1</t>
  </si>
  <si>
    <t>Restricted shares granted (shares) | shares</t>
  </si>
  <si>
    <t>Weighted Average Price at Grant, Restricted shares granted (in dollars per share) | $ / shares</t>
  </si>
  <si>
    <t>Granted in 2017 | Awards granted, group 2</t>
  </si>
  <si>
    <t>Granted in 2017 | Awards granted, vested in 2017, group 1</t>
  </si>
  <si>
    <t>Granted in 2017 | Awards granted, vested in 2017, group 2</t>
  </si>
  <si>
    <t>Commitments and Contingencies (Details)</t>
  </si>
  <si>
    <t>Aug. 25, 2017USD ($)</t>
  </si>
  <si>
    <t>Apr. 12, 2017USD ($)</t>
  </si>
  <si>
    <t>Sep. 30, 2017USD ($)lease</t>
  </si>
  <si>
    <t>Jun. 30, 2017USD ($)</t>
  </si>
  <si>
    <t>Aug. 18, 2017USD ($)</t>
  </si>
  <si>
    <t>Mar. 31, 2017USD ($)</t>
  </si>
  <si>
    <t>Dec. 31, 2016USD ($)</t>
  </si>
  <si>
    <t>Loss Contingencies [Line Items]</t>
  </si>
  <si>
    <t>Number of properties subject to ground leases | lease</t>
  </si>
  <si>
    <t>Ground lease expense</t>
  </si>
  <si>
    <t>Office space, rent expense</t>
  </si>
  <si>
    <t>Compensatory Damages</t>
  </si>
  <si>
    <t>Damages awarded in jury verdict</t>
  </si>
  <si>
    <t>Punitive Damages</t>
  </si>
  <si>
    <t>Legacy Corner Apartments Litigation</t>
  </si>
  <si>
    <t>Loss contingency accrual</t>
  </si>
  <si>
    <t>Loss contingency accrual, period decrease</t>
  </si>
  <si>
    <t>Final settlement paid</t>
  </si>
  <si>
    <t>Potential loss contingency exposure</t>
  </si>
  <si>
    <t>Litigation settlement paid by insurance carrier</t>
  </si>
  <si>
    <t>The Parke</t>
  </si>
  <si>
    <t>Cash transferr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7748</v>
      </c>
    </row>
    <row r="6" spans="1:3">
      <c r="A6" s="4" t="s">
        <v>8</v>
      </c>
      <c r="B6" s="4" t="s">
        <v>9</v>
      </c>
    </row>
    <row r="7" spans="1:3">
      <c r="A7" s="4" t="s">
        <v>10</v>
      </c>
      <c r="B7" s="4" t="s">
        <v>11</v>
      </c>
    </row>
    <row r="8" spans="1:3">
      <c r="A8" s="4" t="s">
        <v>12</v>
      </c>
      <c r="B8" s="4" t="s">
        <v>13</v>
      </c>
    </row>
    <row r="9" spans="1:3">
      <c r="A9" s="4" t="s">
        <v>14</v>
      </c>
      <c r="B9" s="4" t="s">
        <v>15</v>
      </c>
    </row>
    <row r="10" spans="1:3">
      <c r="A10" s="4" t="s">
        <v>8</v>
      </c>
      <c r="B10" s="4" t="s">
        <v>16</v>
      </c>
    </row>
    <row r="11" spans="1:3">
      <c r="A11" s="4" t="s">
        <v>17</v>
      </c>
      <c r="C11" s="5" t="n">
        <v>773520541</v>
      </c>
    </row>
    <row r="12" spans="1:3">
      <c r="A12" s="4" t="s">
        <v>18</v>
      </c>
      <c r="B12" s="5" t="n">
        <v>2017</v>
      </c>
    </row>
    <row r="13" spans="1:3">
      <c r="A13" s="4" t="s">
        <v>19</v>
      </c>
      <c r="B13" s="6"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7" t="n">
        <v>639099</v>
      </c>
      <c r="C3" s="7" t="n">
        <v>562695</v>
      </c>
    </row>
    <row r="4" spans="1:3">
      <c r="A4" s="4" t="s">
        <v>25</v>
      </c>
      <c r="B4" s="5" t="n">
        <v>1938294</v>
      </c>
      <c r="C4" s="5" t="n">
        <v>1617557</v>
      </c>
    </row>
    <row r="5" spans="1:3">
      <c r="A5" s="4" t="s">
        <v>26</v>
      </c>
      <c r="B5" s="5" t="n">
        <v>7762</v>
      </c>
      <c r="C5" s="5" t="n">
        <v>1316</v>
      </c>
    </row>
    <row r="6" spans="1:3">
      <c r="A6" s="4" t="s">
        <v>27</v>
      </c>
      <c r="B6" s="5" t="n">
        <v>2585155</v>
      </c>
      <c r="C6" s="5" t="n">
        <v>2181568</v>
      </c>
    </row>
    <row r="7" spans="1:3">
      <c r="A7" s="4" t="s">
        <v>28</v>
      </c>
      <c r="B7" s="5" t="n">
        <v>-360369</v>
      </c>
      <c r="C7" s="5" t="n">
        <v>-351389</v>
      </c>
    </row>
    <row r="8" spans="1:3">
      <c r="A8" s="4" t="s">
        <v>29</v>
      </c>
      <c r="B8" s="5" t="n">
        <v>2224786</v>
      </c>
      <c r="C8" s="5" t="n">
        <v>1830179</v>
      </c>
    </row>
    <row r="9" spans="1:3">
      <c r="A9" s="4" t="s">
        <v>30</v>
      </c>
      <c r="B9" s="5" t="n">
        <v>102810</v>
      </c>
      <c r="C9" s="5" t="n">
        <v>397250</v>
      </c>
    </row>
    <row r="10" spans="1:3">
      <c r="A10" s="4" t="s">
        <v>31</v>
      </c>
      <c r="B10" s="5" t="n">
        <v>14233</v>
      </c>
      <c r="C10" s="5" t="n">
        <v>18325</v>
      </c>
    </row>
    <row r="11" spans="1:3">
      <c r="A11" s="4" t="s">
        <v>32</v>
      </c>
      <c r="B11" s="5" t="n">
        <v>35547</v>
      </c>
      <c r="C11" s="5" t="n">
        <v>183883</v>
      </c>
    </row>
    <row r="12" spans="1:3">
      <c r="A12" s="4" t="s">
        <v>33</v>
      </c>
      <c r="B12" s="5" t="n">
        <v>185096</v>
      </c>
      <c r="C12" s="5" t="n">
        <v>178728</v>
      </c>
    </row>
    <row r="13" spans="1:3">
      <c r="A13" s="4" t="s">
        <v>34</v>
      </c>
      <c r="B13" s="5" t="n">
        <v>122866</v>
      </c>
      <c r="C13" s="5" t="n">
        <v>72258</v>
      </c>
    </row>
    <row r="14" spans="1:3">
      <c r="A14" s="4" t="s">
        <v>35</v>
      </c>
      <c r="B14" s="5" t="n">
        <v>27039</v>
      </c>
      <c r="C14" s="5" t="n">
        <v>28914</v>
      </c>
    </row>
    <row r="15" spans="1:3">
      <c r="A15" s="4" t="s">
        <v>36</v>
      </c>
      <c r="B15" s="5" t="n">
        <v>14743</v>
      </c>
      <c r="C15" s="5" t="n">
        <v>34782</v>
      </c>
    </row>
    <row r="16" spans="1:3">
      <c r="A16" s="4" t="s">
        <v>37</v>
      </c>
      <c r="B16" s="5" t="n">
        <v>0</v>
      </c>
      <c r="C16" s="5" t="n">
        <v>42435</v>
      </c>
    </row>
    <row r="17" spans="1:3">
      <c r="A17" s="4" t="s">
        <v>38</v>
      </c>
      <c r="B17" s="5" t="n">
        <v>2727120</v>
      </c>
      <c r="C17" s="5" t="n">
        <v>2786754</v>
      </c>
    </row>
    <row r="18" spans="1:3">
      <c r="A18" s="3" t="s">
        <v>39</v>
      </c>
    </row>
    <row r="19" spans="1:3">
      <c r="A19" s="4" t="s">
        <v>40</v>
      </c>
      <c r="B19" s="5" t="n">
        <v>666955</v>
      </c>
      <c r="C19" s="5" t="n">
        <v>670663</v>
      </c>
    </row>
    <row r="20" spans="1:3">
      <c r="A20" s="4" t="s">
        <v>41</v>
      </c>
      <c r="B20" s="5" t="n">
        <v>40567</v>
      </c>
      <c r="C20" s="5" t="n">
        <v>38242</v>
      </c>
    </row>
    <row r="21" spans="1:3">
      <c r="A21" s="4" t="s">
        <v>42</v>
      </c>
      <c r="B21" s="5" t="n">
        <v>13440</v>
      </c>
      <c r="C21" s="5" t="n">
        <v>13041</v>
      </c>
    </row>
    <row r="22" spans="1:3">
      <c r="A22" s="4" t="s">
        <v>43</v>
      </c>
      <c r="B22" s="5" t="n">
        <v>55194</v>
      </c>
      <c r="C22" s="5" t="n">
        <v>43939</v>
      </c>
    </row>
    <row r="23" spans="1:3">
      <c r="A23" s="4" t="s">
        <v>44</v>
      </c>
      <c r="B23" s="5" t="n">
        <v>23077</v>
      </c>
      <c r="C23" s="5" t="n">
        <v>10928</v>
      </c>
    </row>
    <row r="24" spans="1:3">
      <c r="A24" s="4" t="s">
        <v>45</v>
      </c>
      <c r="B24" s="5" t="n">
        <v>0</v>
      </c>
      <c r="C24" s="5" t="n">
        <v>60413</v>
      </c>
    </row>
    <row r="25" spans="1:3">
      <c r="A25" s="4" t="s">
        <v>46</v>
      </c>
      <c r="B25" s="5" t="n">
        <v>799233</v>
      </c>
      <c r="C25" s="5" t="n">
        <v>837226</v>
      </c>
    </row>
    <row r="26" spans="1:3">
      <c r="A26" s="4" t="s">
        <v>47</v>
      </c>
      <c r="B26" s="4" t="s">
        <v>48</v>
      </c>
      <c r="C26" s="4" t="s">
        <v>48</v>
      </c>
    </row>
    <row r="27" spans="1:3">
      <c r="A27" s="3" t="s">
        <v>49</v>
      </c>
    </row>
    <row r="28" spans="1:3">
      <c r="A28" s="4" t="s">
        <v>50</v>
      </c>
      <c r="B28" s="5" t="n">
        <v>0</v>
      </c>
      <c r="C28" s="5" t="n">
        <v>0</v>
      </c>
    </row>
    <row r="29" spans="1:3">
      <c r="A29" s="4" t="s">
        <v>51</v>
      </c>
      <c r="B29" s="5" t="n">
        <v>773</v>
      </c>
      <c r="C29" s="5" t="n">
        <v>773</v>
      </c>
    </row>
    <row r="30" spans="1:3">
      <c r="A30" s="4" t="s">
        <v>52</v>
      </c>
      <c r="B30" s="5" t="n">
        <v>5681254</v>
      </c>
      <c r="C30" s="5" t="n">
        <v>5676639</v>
      </c>
    </row>
    <row r="31" spans="1:3">
      <c r="A31" s="4" t="s">
        <v>53</v>
      </c>
      <c r="B31" s="5" t="n">
        <v>-3769278</v>
      </c>
      <c r="C31" s="5" t="n">
        <v>-3786943</v>
      </c>
    </row>
    <row r="32" spans="1:3">
      <c r="A32" s="4" t="s">
        <v>54</v>
      </c>
      <c r="B32" s="5" t="n">
        <v>15138</v>
      </c>
      <c r="C32" s="5" t="n">
        <v>59059</v>
      </c>
    </row>
    <row r="33" spans="1:3">
      <c r="A33" s="4" t="s">
        <v>55</v>
      </c>
      <c r="B33" s="5" t="n">
        <v>1927887</v>
      </c>
      <c r="C33" s="5" t="n">
        <v>1949528</v>
      </c>
    </row>
    <row r="34" spans="1:3">
      <c r="A34" s="4" t="s">
        <v>56</v>
      </c>
      <c r="B34" s="7" t="n">
        <v>2727120</v>
      </c>
      <c r="C34" s="7" t="n">
        <v>2786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19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3"/>
    <col customWidth="1" max="2" min="2" width="33"/>
    <col customWidth="1" max="3" min="3" width="32"/>
    <col customWidth="1" max="4" min="4" width="35"/>
    <col customWidth="1" max="5" min="5" width="26"/>
    <col customWidth="1" max="6" min="6" width="17"/>
    <col customWidth="1" max="7" min="7" width="14"/>
    <col customWidth="1" max="8" min="8" width="20"/>
  </cols>
  <sheetData>
    <row r="1" spans="1:8">
      <c r="A1" s="1" t="s">
        <v>261</v>
      </c>
      <c r="B1" s="2" t="s">
        <v>1</v>
      </c>
      <c r="C1" s="2" t="s">
        <v>262</v>
      </c>
    </row>
    <row r="2" spans="1:8">
      <c r="B2" s="2" t="s">
        <v>263</v>
      </c>
      <c r="C2" s="2" t="s">
        <v>264</v>
      </c>
      <c r="D2" s="2" t="s">
        <v>265</v>
      </c>
      <c r="E2" s="2" t="s">
        <v>266</v>
      </c>
      <c r="F2" s="2" t="s">
        <v>267</v>
      </c>
      <c r="G2" s="2" t="s">
        <v>2</v>
      </c>
      <c r="H2" s="2" t="s">
        <v>268</v>
      </c>
    </row>
    <row r="3" spans="1:8">
      <c r="A3" s="3" t="s">
        <v>269</v>
      </c>
    </row>
    <row r="4" spans="1:8">
      <c r="A4" s="4" t="s">
        <v>270</v>
      </c>
      <c r="C4" s="5" t="n">
        <v>72</v>
      </c>
      <c r="H4" s="5" t="n">
        <v>74</v>
      </c>
    </row>
    <row r="5" spans="1:8">
      <c r="A5" s="4" t="s">
        <v>271</v>
      </c>
      <c r="F5" s="5" t="n">
        <v>501276</v>
      </c>
    </row>
    <row r="6" spans="1:8">
      <c r="A6" s="4" t="s">
        <v>272</v>
      </c>
      <c r="B6" s="5" t="n">
        <v>2</v>
      </c>
    </row>
    <row r="7" spans="1:8">
      <c r="A7" s="4" t="s">
        <v>273</v>
      </c>
    </row>
    <row r="8" spans="1:8">
      <c r="A8" s="3" t="s">
        <v>269</v>
      </c>
    </row>
    <row r="9" spans="1:8">
      <c r="A9" s="4" t="s">
        <v>274</v>
      </c>
      <c r="C9" s="5" t="n">
        <v>1</v>
      </c>
    </row>
    <row r="10" spans="1:8">
      <c r="A10" s="4" t="s">
        <v>275</v>
      </c>
    </row>
    <row r="11" spans="1:8">
      <c r="A11" s="3" t="s">
        <v>269</v>
      </c>
    </row>
    <row r="12" spans="1:8">
      <c r="A12" s="4" t="s">
        <v>276</v>
      </c>
      <c r="B12" s="5" t="n">
        <v>1</v>
      </c>
    </row>
    <row r="13" spans="1:8">
      <c r="A13" s="4" t="s">
        <v>271</v>
      </c>
      <c r="F13" s="5" t="n">
        <v>2977303</v>
      </c>
    </row>
    <row r="14" spans="1:8">
      <c r="A14" s="4" t="s">
        <v>277</v>
      </c>
      <c r="B14" s="5" t="n">
        <v>15</v>
      </c>
      <c r="C14" s="5" t="n">
        <v>15</v>
      </c>
    </row>
    <row r="15" spans="1:8">
      <c r="A15" s="4" t="s">
        <v>278</v>
      </c>
    </row>
    <row r="16" spans="1:8">
      <c r="A16" s="3" t="s">
        <v>269</v>
      </c>
    </row>
    <row r="17" spans="1:8">
      <c r="A17" s="4" t="s">
        <v>279</v>
      </c>
      <c r="G17" s="4" t="s">
        <v>280</v>
      </c>
    </row>
    <row r="18" spans="1:8">
      <c r="A18" s="4" t="s">
        <v>281</v>
      </c>
    </row>
    <row r="19" spans="1:8">
      <c r="A19" s="3" t="s">
        <v>269</v>
      </c>
    </row>
    <row r="20" spans="1:8">
      <c r="A20" s="4" t="s">
        <v>270</v>
      </c>
      <c r="C20" s="5" t="n">
        <v>71</v>
      </c>
      <c r="D20" s="5" t="n">
        <v>2</v>
      </c>
      <c r="E20" s="5" t="n">
        <v>70</v>
      </c>
    </row>
    <row r="21" spans="1:8">
      <c r="A21" s="4" t="s">
        <v>271</v>
      </c>
      <c r="F21" s="5" t="n">
        <v>12253822</v>
      </c>
    </row>
    <row r="22" spans="1:8">
      <c r="A22" s="4" t="s">
        <v>282</v>
      </c>
    </row>
    <row r="23" spans="1:8">
      <c r="A23" s="3" t="s">
        <v>269</v>
      </c>
    </row>
    <row r="24" spans="1:8">
      <c r="A24" s="4" t="s">
        <v>279</v>
      </c>
      <c r="G24" s="4" t="s">
        <v>283</v>
      </c>
    </row>
  </sheetData>
  <mergeCells count="2">
    <mergeCell ref="A1:A2"/>
    <mergeCell ref="D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8</v>
      </c>
      <c r="D1" s="2" t="s">
        <v>1</v>
      </c>
    </row>
    <row r="2" spans="1:5">
      <c r="B2" s="2" t="s">
        <v>2</v>
      </c>
      <c r="C2" s="2" t="s">
        <v>69</v>
      </c>
      <c r="D2" s="2" t="s">
        <v>2</v>
      </c>
      <c r="E2" s="2" t="s">
        <v>69</v>
      </c>
    </row>
    <row r="3" spans="1:5">
      <c r="A3" s="3" t="s">
        <v>285</v>
      </c>
    </row>
    <row r="4" spans="1:5">
      <c r="A4" s="4" t="s">
        <v>74</v>
      </c>
      <c r="B4" s="7" t="n">
        <v>1018</v>
      </c>
      <c r="C4" s="7" t="n">
        <v>1106</v>
      </c>
      <c r="D4" s="7" t="n">
        <v>3212</v>
      </c>
      <c r="E4" s="7" t="n">
        <v>3187</v>
      </c>
    </row>
    <row r="5" spans="1:5">
      <c r="A5" s="4" t="s">
        <v>80</v>
      </c>
      <c r="B5" s="7" t="n">
        <v>23941</v>
      </c>
      <c r="C5" s="5" t="n">
        <v>21106</v>
      </c>
      <c r="D5" s="7" t="n">
        <v>69815</v>
      </c>
      <c r="E5" s="5" t="n">
        <v>62674</v>
      </c>
    </row>
    <row r="6" spans="1:5">
      <c r="A6" s="4" t="s">
        <v>286</v>
      </c>
    </row>
    <row r="7" spans="1:5">
      <c r="A7" s="3" t="s">
        <v>285</v>
      </c>
    </row>
    <row r="8" spans="1:5">
      <c r="A8" s="4" t="s">
        <v>80</v>
      </c>
      <c r="C8" s="7" t="n">
        <v>304</v>
      </c>
      <c r="E8" s="5" t="n">
        <v>778</v>
      </c>
    </row>
    <row r="9" spans="1:5">
      <c r="A9" s="4" t="s">
        <v>287</v>
      </c>
    </row>
    <row r="10" spans="1:5">
      <c r="A10" s="3" t="s">
        <v>285</v>
      </c>
    </row>
    <row r="11" spans="1:5">
      <c r="A11" s="4" t="s">
        <v>80</v>
      </c>
      <c r="E11" s="7" t="n">
        <v>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2</v>
      </c>
    </row>
    <row r="2" spans="1:3">
      <c r="A2" s="3" t="s">
        <v>58</v>
      </c>
    </row>
    <row r="3" spans="1:3">
      <c r="A3" s="4" t="s">
        <v>59</v>
      </c>
      <c r="B3" s="7" t="n">
        <v>1868</v>
      </c>
      <c r="C3" s="7" t="n">
        <v>864</v>
      </c>
    </row>
    <row r="4" spans="1:3">
      <c r="A4" s="4" t="s">
        <v>60</v>
      </c>
      <c r="B4" s="8" t="n">
        <v>0.001</v>
      </c>
      <c r="C4" s="8" t="n">
        <v>0.001</v>
      </c>
    </row>
    <row r="5" spans="1:3">
      <c r="A5" s="4" t="s">
        <v>61</v>
      </c>
      <c r="B5" s="5" t="n">
        <v>40000000</v>
      </c>
      <c r="C5" s="5" t="n">
        <v>40000000</v>
      </c>
    </row>
    <row r="6" spans="1:3">
      <c r="A6" s="4" t="s">
        <v>62</v>
      </c>
      <c r="B6" s="5" t="n">
        <v>0</v>
      </c>
      <c r="C6" s="5" t="n">
        <v>0</v>
      </c>
    </row>
    <row r="7" spans="1:3">
      <c r="A7" s="4" t="s">
        <v>63</v>
      </c>
      <c r="B7" s="8" t="n">
        <v>0.001</v>
      </c>
      <c r="C7" s="8" t="n">
        <v>0.001</v>
      </c>
    </row>
    <row r="8" spans="1:3">
      <c r="A8" s="4" t="s">
        <v>64</v>
      </c>
      <c r="B8" s="5" t="n">
        <v>1460000000</v>
      </c>
      <c r="C8" s="5" t="n">
        <v>1460000000</v>
      </c>
    </row>
    <row r="9" spans="1:3">
      <c r="A9" s="4" t="s">
        <v>65</v>
      </c>
      <c r="B9" s="5" t="n">
        <v>773520541</v>
      </c>
      <c r="C9" s="5" t="n">
        <v>773304997</v>
      </c>
    </row>
    <row r="10" spans="1:3">
      <c r="A10" s="4" t="s">
        <v>66</v>
      </c>
      <c r="B10" s="5" t="n">
        <v>773520541</v>
      </c>
      <c r="C10" s="5" t="n">
        <v>773304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9"/>
    <col customWidth="1" max="2" min="2" width="24"/>
    <col customWidth="1" max="3" min="3" width="28"/>
    <col customWidth="1" max="4" min="4" width="24"/>
    <col customWidth="1" max="5" min="5" width="38"/>
    <col customWidth="1" max="6" min="6" width="29"/>
    <col customWidth="1" max="7" min="7" width="24"/>
    <col customWidth="1" max="8" min="8" width="17"/>
  </cols>
  <sheetData>
    <row r="1" spans="1:8">
      <c r="A1" s="1" t="s">
        <v>288</v>
      </c>
      <c r="B1" s="2" t="s">
        <v>68</v>
      </c>
      <c r="C1" s="2" t="s">
        <v>1</v>
      </c>
    </row>
    <row r="2" spans="1:8">
      <c r="B2" s="2" t="s">
        <v>289</v>
      </c>
      <c r="C2" s="2" t="s">
        <v>290</v>
      </c>
      <c r="D2" s="2" t="s">
        <v>289</v>
      </c>
      <c r="E2" s="2" t="s">
        <v>291</v>
      </c>
      <c r="F2" s="2" t="s">
        <v>292</v>
      </c>
      <c r="G2" s="2" t="s">
        <v>293</v>
      </c>
      <c r="H2" s="2" t="s">
        <v>294</v>
      </c>
    </row>
    <row r="3" spans="1:8">
      <c r="A3" s="3" t="s">
        <v>295</v>
      </c>
    </row>
    <row r="4" spans="1:8">
      <c r="A4" s="4" t="s">
        <v>296</v>
      </c>
      <c r="C4" s="5" t="n">
        <v>1</v>
      </c>
    </row>
    <row r="5" spans="1:8">
      <c r="A5" s="4" t="s">
        <v>297</v>
      </c>
      <c r="B5" s="7" t="n">
        <v>524</v>
      </c>
      <c r="D5" s="7" t="n">
        <v>1692</v>
      </c>
    </row>
    <row r="6" spans="1:8">
      <c r="A6" s="4" t="s">
        <v>169</v>
      </c>
      <c r="D6" s="5" t="n">
        <v>41717</v>
      </c>
      <c r="G6" s="7" t="n">
        <v>16000</v>
      </c>
    </row>
    <row r="7" spans="1:8">
      <c r="A7" s="4" t="s">
        <v>281</v>
      </c>
    </row>
    <row r="8" spans="1:8">
      <c r="A8" s="3" t="s">
        <v>295</v>
      </c>
    </row>
    <row r="9" spans="1:8">
      <c r="A9" s="4" t="s">
        <v>298</v>
      </c>
      <c r="E9" s="5" t="n">
        <v>2</v>
      </c>
      <c r="F9" s="5" t="n">
        <v>6</v>
      </c>
    </row>
    <row r="10" spans="1:8">
      <c r="A10" s="4" t="s">
        <v>299</v>
      </c>
      <c r="D10" s="7" t="n">
        <v>633425</v>
      </c>
      <c r="G10" s="7" t="n">
        <v>401577</v>
      </c>
    </row>
    <row r="11" spans="1:8">
      <c r="A11" s="4" t="s">
        <v>300</v>
      </c>
      <c r="B11" s="5" t="n">
        <v>1683000</v>
      </c>
      <c r="C11" s="5" t="n">
        <v>1683000</v>
      </c>
      <c r="D11" s="5" t="n">
        <v>1683000</v>
      </c>
      <c r="E11" s="5" t="n">
        <v>1683000</v>
      </c>
      <c r="F11" s="5" t="n">
        <v>1683000</v>
      </c>
      <c r="G11" s="5" t="n">
        <v>1346000</v>
      </c>
    </row>
    <row r="12" spans="1:8">
      <c r="A12" s="4" t="s">
        <v>301</v>
      </c>
    </row>
    <row r="13" spans="1:8">
      <c r="A13" s="3" t="s">
        <v>295</v>
      </c>
    </row>
    <row r="14" spans="1:8">
      <c r="A14" s="4" t="s">
        <v>299</v>
      </c>
      <c r="D14" s="7" t="n">
        <v>73350</v>
      </c>
    </row>
    <row r="15" spans="1:8">
      <c r="A15" s="4" t="s">
        <v>300</v>
      </c>
      <c r="B15" s="5" t="n">
        <v>144000</v>
      </c>
      <c r="C15" s="5" t="n">
        <v>144000</v>
      </c>
      <c r="D15" s="5" t="n">
        <v>144000</v>
      </c>
      <c r="E15" s="5" t="n">
        <v>144000</v>
      </c>
      <c r="F15" s="5" t="n">
        <v>144000</v>
      </c>
    </row>
    <row r="16" spans="1:8">
      <c r="A16" s="4" t="s">
        <v>302</v>
      </c>
    </row>
    <row r="17" spans="1:8">
      <c r="A17" s="3" t="s">
        <v>295</v>
      </c>
    </row>
    <row r="18" spans="1:8">
      <c r="A18" s="4" t="s">
        <v>299</v>
      </c>
      <c r="D18" s="7" t="n">
        <v>163000</v>
      </c>
    </row>
    <row r="19" spans="1:8">
      <c r="A19" s="4" t="s">
        <v>300</v>
      </c>
      <c r="B19" s="5" t="n">
        <v>386000</v>
      </c>
      <c r="C19" s="5" t="n">
        <v>386000</v>
      </c>
      <c r="D19" s="5" t="n">
        <v>386000</v>
      </c>
      <c r="E19" s="5" t="n">
        <v>386000</v>
      </c>
      <c r="F19" s="5" t="n">
        <v>386000</v>
      </c>
    </row>
    <row r="20" spans="1:8">
      <c r="A20" s="4" t="s">
        <v>303</v>
      </c>
    </row>
    <row r="21" spans="1:8">
      <c r="A21" s="3" t="s">
        <v>295</v>
      </c>
    </row>
    <row r="22" spans="1:8">
      <c r="A22" s="4" t="s">
        <v>299</v>
      </c>
      <c r="D22" s="7" t="n">
        <v>53550</v>
      </c>
    </row>
    <row r="23" spans="1:8">
      <c r="A23" s="4" t="s">
        <v>300</v>
      </c>
      <c r="B23" s="5" t="n">
        <v>125000</v>
      </c>
      <c r="C23" s="5" t="n">
        <v>125000</v>
      </c>
      <c r="D23" s="5" t="n">
        <v>125000</v>
      </c>
      <c r="E23" s="5" t="n">
        <v>125000</v>
      </c>
      <c r="F23" s="5" t="n">
        <v>125000</v>
      </c>
    </row>
    <row r="24" spans="1:8">
      <c r="A24" s="4" t="s">
        <v>304</v>
      </c>
    </row>
    <row r="25" spans="1:8">
      <c r="A25" s="3" t="s">
        <v>295</v>
      </c>
    </row>
    <row r="26" spans="1:8">
      <c r="A26" s="4" t="s">
        <v>299</v>
      </c>
      <c r="D26" s="7" t="n">
        <v>25000</v>
      </c>
    </row>
    <row r="27" spans="1:8">
      <c r="A27" s="4" t="s">
        <v>300</v>
      </c>
      <c r="B27" s="5" t="n">
        <v>93000</v>
      </c>
      <c r="C27" s="5" t="n">
        <v>93000</v>
      </c>
      <c r="D27" s="5" t="n">
        <v>93000</v>
      </c>
      <c r="E27" s="5" t="n">
        <v>93000</v>
      </c>
      <c r="F27" s="5" t="n">
        <v>93000</v>
      </c>
    </row>
    <row r="28" spans="1:8">
      <c r="A28" s="4" t="s">
        <v>305</v>
      </c>
    </row>
    <row r="29" spans="1:8">
      <c r="A29" s="3" t="s">
        <v>295</v>
      </c>
    </row>
    <row r="30" spans="1:8">
      <c r="A30" s="4" t="s">
        <v>299</v>
      </c>
      <c r="D30" s="7" t="n">
        <v>112250</v>
      </c>
    </row>
    <row r="31" spans="1:8">
      <c r="A31" s="4" t="s">
        <v>300</v>
      </c>
      <c r="B31" s="5" t="n">
        <v>364000</v>
      </c>
      <c r="C31" s="5" t="n">
        <v>364000</v>
      </c>
      <c r="D31" s="5" t="n">
        <v>364000</v>
      </c>
      <c r="E31" s="5" t="n">
        <v>364000</v>
      </c>
      <c r="F31" s="5" t="n">
        <v>364000</v>
      </c>
    </row>
    <row r="32" spans="1:8">
      <c r="A32" s="4" t="s">
        <v>306</v>
      </c>
    </row>
    <row r="33" spans="1:8">
      <c r="A33" s="3" t="s">
        <v>295</v>
      </c>
    </row>
    <row r="34" spans="1:8">
      <c r="A34" s="4" t="s">
        <v>299</v>
      </c>
      <c r="D34" s="7" t="n">
        <v>31800</v>
      </c>
    </row>
    <row r="35" spans="1:8">
      <c r="A35" s="4" t="s">
        <v>300</v>
      </c>
      <c r="B35" s="5" t="n">
        <v>70000</v>
      </c>
      <c r="C35" s="5" t="n">
        <v>70000</v>
      </c>
      <c r="D35" s="5" t="n">
        <v>70000</v>
      </c>
      <c r="E35" s="5" t="n">
        <v>70000</v>
      </c>
      <c r="F35" s="5" t="n">
        <v>70000</v>
      </c>
    </row>
    <row r="36" spans="1:8">
      <c r="A36" s="4" t="s">
        <v>307</v>
      </c>
    </row>
    <row r="37" spans="1:8">
      <c r="A37" s="3" t="s">
        <v>295</v>
      </c>
    </row>
    <row r="38" spans="1:8">
      <c r="A38" s="4" t="s">
        <v>299</v>
      </c>
      <c r="D38" s="7" t="n">
        <v>115000</v>
      </c>
    </row>
    <row r="39" spans="1:8">
      <c r="A39" s="4" t="s">
        <v>300</v>
      </c>
      <c r="B39" s="5" t="n">
        <v>275000</v>
      </c>
      <c r="C39" s="5" t="n">
        <v>275000</v>
      </c>
      <c r="D39" s="5" t="n">
        <v>275000</v>
      </c>
      <c r="E39" s="5" t="n">
        <v>275000</v>
      </c>
      <c r="F39" s="5" t="n">
        <v>275000</v>
      </c>
    </row>
    <row r="40" spans="1:8">
      <c r="A40" s="4" t="s">
        <v>308</v>
      </c>
    </row>
    <row r="41" spans="1:8">
      <c r="A41" s="3" t="s">
        <v>295</v>
      </c>
    </row>
    <row r="42" spans="1:8">
      <c r="A42" s="4" t="s">
        <v>299</v>
      </c>
      <c r="D42" s="7" t="n">
        <v>59475</v>
      </c>
    </row>
    <row r="43" spans="1:8">
      <c r="A43" s="4" t="s">
        <v>300</v>
      </c>
      <c r="B43" s="5" t="n">
        <v>226000</v>
      </c>
      <c r="C43" s="5" t="n">
        <v>226000</v>
      </c>
      <c r="D43" s="5" t="n">
        <v>226000</v>
      </c>
      <c r="E43" s="5" t="n">
        <v>226000</v>
      </c>
      <c r="F43" s="5" t="n">
        <v>226000</v>
      </c>
    </row>
    <row r="44" spans="1:8">
      <c r="A44" s="4" t="s">
        <v>309</v>
      </c>
    </row>
    <row r="45" spans="1:8">
      <c r="A45" s="3" t="s">
        <v>295</v>
      </c>
    </row>
    <row r="46" spans="1:8">
      <c r="A46" s="4" t="s">
        <v>299</v>
      </c>
      <c r="G46" s="7" t="n">
        <v>132000</v>
      </c>
    </row>
    <row r="47" spans="1:8">
      <c r="A47" s="4" t="s">
        <v>300</v>
      </c>
      <c r="H47" s="5" t="n">
        <v>538000</v>
      </c>
    </row>
    <row r="48" spans="1:8">
      <c r="A48" s="4" t="s">
        <v>310</v>
      </c>
    </row>
    <row r="49" spans="1:8">
      <c r="A49" s="3" t="s">
        <v>295</v>
      </c>
    </row>
    <row r="50" spans="1:8">
      <c r="A50" s="4" t="s">
        <v>299</v>
      </c>
      <c r="G50" s="5" t="n">
        <v>129200</v>
      </c>
    </row>
    <row r="51" spans="1:8">
      <c r="A51" s="4" t="s">
        <v>300</v>
      </c>
      <c r="H51" s="5" t="n">
        <v>363000</v>
      </c>
    </row>
    <row r="52" spans="1:8">
      <c r="A52" s="4" t="s">
        <v>311</v>
      </c>
    </row>
    <row r="53" spans="1:8">
      <c r="A53" s="3" t="s">
        <v>295</v>
      </c>
    </row>
    <row r="54" spans="1:8">
      <c r="A54" s="4" t="s">
        <v>299</v>
      </c>
      <c r="G54" s="5" t="n">
        <v>72500</v>
      </c>
    </row>
    <row r="55" spans="1:8">
      <c r="A55" s="4" t="s">
        <v>300</v>
      </c>
      <c r="H55" s="5" t="n">
        <v>187000</v>
      </c>
    </row>
    <row r="56" spans="1:8">
      <c r="A56" s="4" t="s">
        <v>312</v>
      </c>
    </row>
    <row r="57" spans="1:8">
      <c r="A57" s="3" t="s">
        <v>295</v>
      </c>
    </row>
    <row r="58" spans="1:8">
      <c r="A58" s="4" t="s">
        <v>299</v>
      </c>
      <c r="G58" s="5" t="n">
        <v>16977</v>
      </c>
    </row>
    <row r="59" spans="1:8">
      <c r="A59" s="4" t="s">
        <v>300</v>
      </c>
      <c r="H59" s="5" t="n">
        <v>60000</v>
      </c>
    </row>
    <row r="60" spans="1:8">
      <c r="A60" s="4" t="s">
        <v>313</v>
      </c>
    </row>
    <row r="61" spans="1:8">
      <c r="A61" s="3" t="s">
        <v>295</v>
      </c>
    </row>
    <row r="62" spans="1:8">
      <c r="A62" s="4" t="s">
        <v>299</v>
      </c>
      <c r="G62" s="5" t="n">
        <v>27650</v>
      </c>
    </row>
    <row r="63" spans="1:8">
      <c r="A63" s="4" t="s">
        <v>300</v>
      </c>
      <c r="H63" s="5" t="n">
        <v>117000</v>
      </c>
    </row>
    <row r="64" spans="1:8">
      <c r="A64" s="4" t="s">
        <v>314</v>
      </c>
    </row>
    <row r="65" spans="1:8">
      <c r="A65" s="3" t="s">
        <v>295</v>
      </c>
    </row>
    <row r="66" spans="1:8">
      <c r="A66" s="4" t="s">
        <v>299</v>
      </c>
      <c r="G66" s="7" t="n">
        <v>23250</v>
      </c>
    </row>
    <row r="67" spans="1:8">
      <c r="A67" s="4" t="s">
        <v>300</v>
      </c>
      <c r="H67" s="5" t="n">
        <v>81000</v>
      </c>
    </row>
  </sheetData>
  <mergeCells count="2">
    <mergeCell ref="A1:A2"/>
    <mergeCell ref="C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69</v>
      </c>
    </row>
    <row r="2" spans="1:3">
      <c r="A2" s="3" t="s">
        <v>191</v>
      </c>
    </row>
    <row r="3" spans="1:3">
      <c r="A3" s="4" t="s">
        <v>24</v>
      </c>
      <c r="B3" s="7" t="n">
        <v>125990</v>
      </c>
      <c r="C3" s="7" t="n">
        <v>141215</v>
      </c>
    </row>
    <row r="4" spans="1:3">
      <c r="A4" s="4" t="s">
        <v>25</v>
      </c>
      <c r="B4" s="5" t="n">
        <v>440204</v>
      </c>
      <c r="C4" s="5" t="n">
        <v>239149</v>
      </c>
    </row>
    <row r="5" spans="1:3">
      <c r="A5" s="4" t="s">
        <v>316</v>
      </c>
      <c r="B5" s="5" t="n">
        <v>566194</v>
      </c>
      <c r="C5" s="5" t="n">
        <v>380364</v>
      </c>
    </row>
    <row r="6" spans="1:3">
      <c r="A6" s="4" t="s">
        <v>317</v>
      </c>
      <c r="B6" s="5" t="n">
        <v>69306</v>
      </c>
      <c r="C6" s="5" t="n">
        <v>37432</v>
      </c>
    </row>
    <row r="7" spans="1:3">
      <c r="A7" s="4" t="s">
        <v>318</v>
      </c>
      <c r="B7" s="5" t="n">
        <v>-19099</v>
      </c>
      <c r="C7" s="5" t="n">
        <v>-16477</v>
      </c>
    </row>
    <row r="8" spans="1:3">
      <c r="A8" s="4" t="s">
        <v>319</v>
      </c>
      <c r="B8" s="5" t="n">
        <v>17024</v>
      </c>
      <c r="C8" s="5" t="n">
        <v>258</v>
      </c>
    </row>
    <row r="9" spans="1:3">
      <c r="A9" s="4" t="s">
        <v>320</v>
      </c>
      <c r="B9" s="7" t="n">
        <v>633425</v>
      </c>
      <c r="C9" s="7" t="n">
        <v>4015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21</v>
      </c>
      <c r="B1" s="2" t="s">
        <v>68</v>
      </c>
      <c r="C1" s="2" t="s">
        <v>1</v>
      </c>
    </row>
    <row r="2" spans="1:3">
      <c r="B2" s="2" t="s">
        <v>69</v>
      </c>
      <c r="C2" s="2" t="s">
        <v>69</v>
      </c>
    </row>
    <row r="3" spans="1:3">
      <c r="A3" s="3" t="s">
        <v>322</v>
      </c>
    </row>
    <row r="4" spans="1:3">
      <c r="A4" s="4" t="s">
        <v>323</v>
      </c>
      <c r="B4" s="7" t="n">
        <v>8025</v>
      </c>
      <c r="C4" s="7" t="n">
        <v>14804</v>
      </c>
    </row>
    <row r="5" spans="1:3">
      <c r="A5" s="4" t="s">
        <v>324</v>
      </c>
      <c r="B5" s="5" t="n">
        <v>1464</v>
      </c>
      <c r="C5" s="5" t="n">
        <v>2460</v>
      </c>
    </row>
    <row r="6" spans="1:3">
      <c r="A6" s="4" t="s">
        <v>325</v>
      </c>
      <c r="B6" s="5" t="n">
        <v>239</v>
      </c>
      <c r="C6" s="5" t="n">
        <v>1009</v>
      </c>
    </row>
    <row r="7" spans="1:3">
      <c r="A7" s="4" t="s">
        <v>75</v>
      </c>
      <c r="B7" s="5" t="n">
        <v>61236</v>
      </c>
      <c r="C7" s="5" t="n">
        <v>192581</v>
      </c>
    </row>
    <row r="8" spans="1:3">
      <c r="A8" s="4" t="s">
        <v>93</v>
      </c>
      <c r="B8" s="7" t="n">
        <v>29818</v>
      </c>
      <c r="C8" s="7" t="n">
        <v>656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9"/>
    <col customWidth="1" max="6" min="6" width="31"/>
  </cols>
  <sheetData>
    <row r="1" spans="1:6">
      <c r="A1" s="1" t="s">
        <v>326</v>
      </c>
      <c r="B1" s="2" t="s">
        <v>327</v>
      </c>
      <c r="C1" s="2" t="s">
        <v>328</v>
      </c>
      <c r="D1" s="2" t="s">
        <v>126</v>
      </c>
      <c r="E1" s="2" t="s">
        <v>329</v>
      </c>
      <c r="F1" s="2" t="s">
        <v>330</v>
      </c>
    </row>
    <row r="2" spans="1:6">
      <c r="A2" s="3" t="s">
        <v>331</v>
      </c>
    </row>
    <row r="3" spans="1:6">
      <c r="A3" s="4" t="s">
        <v>146</v>
      </c>
      <c r="E3" s="7" t="n">
        <v>162512</v>
      </c>
      <c r="F3" s="7" t="n">
        <v>1533492</v>
      </c>
    </row>
    <row r="4" spans="1:6">
      <c r="A4" s="4" t="s">
        <v>85</v>
      </c>
      <c r="C4" s="7" t="n">
        <v>7253</v>
      </c>
      <c r="D4" s="7" t="n">
        <v>29586</v>
      </c>
      <c r="E4" s="7" t="n">
        <v>21634</v>
      </c>
      <c r="F4" s="5" t="n">
        <v>105998</v>
      </c>
    </row>
    <row r="5" spans="1:6">
      <c r="A5" s="4" t="s">
        <v>332</v>
      </c>
      <c r="E5" s="5" t="n">
        <v>1000</v>
      </c>
    </row>
    <row r="6" spans="1:6">
      <c r="A6" s="4" t="s">
        <v>333</v>
      </c>
      <c r="C6" s="5" t="n">
        <v>-41</v>
      </c>
      <c r="D6" s="5" t="n">
        <v>-4645</v>
      </c>
      <c r="E6" s="7" t="n">
        <v>840</v>
      </c>
      <c r="F6" s="5" t="n">
        <v>-10317</v>
      </c>
    </row>
    <row r="7" spans="1:6">
      <c r="A7" s="4" t="s">
        <v>334</v>
      </c>
      <c r="C7" s="7" t="n">
        <v>10115</v>
      </c>
      <c r="D7" s="7" t="n">
        <v>10494</v>
      </c>
      <c r="E7" s="5" t="n">
        <v>10115</v>
      </c>
      <c r="F7" s="7" t="n">
        <v>235780</v>
      </c>
    </row>
    <row r="8" spans="1:6">
      <c r="A8" s="4" t="s">
        <v>335</v>
      </c>
    </row>
    <row r="9" spans="1:6">
      <c r="A9" s="3" t="s">
        <v>331</v>
      </c>
    </row>
    <row r="10" spans="1:6">
      <c r="A10" s="4" t="s">
        <v>333</v>
      </c>
      <c r="E10" s="5" t="n">
        <v>882</v>
      </c>
    </row>
    <row r="11" spans="1:6">
      <c r="A11" s="4" t="s">
        <v>336</v>
      </c>
    </row>
    <row r="12" spans="1:6">
      <c r="A12" s="3" t="s">
        <v>331</v>
      </c>
    </row>
    <row r="13" spans="1:6">
      <c r="A13" s="4" t="s">
        <v>337</v>
      </c>
      <c r="B13" s="7" t="n">
        <v>53500</v>
      </c>
    </row>
    <row r="14" spans="1:6">
      <c r="A14" s="4" t="s">
        <v>334</v>
      </c>
      <c r="E14" s="7" t="n">
        <v>10115</v>
      </c>
    </row>
    <row r="15" spans="1:6">
      <c r="A15" s="4" t="s">
        <v>273</v>
      </c>
    </row>
    <row r="16" spans="1:6">
      <c r="A16" s="3" t="s">
        <v>331</v>
      </c>
    </row>
    <row r="17" spans="1:6">
      <c r="A17" s="4" t="s">
        <v>338</v>
      </c>
      <c r="E17" s="5" t="n">
        <v>1</v>
      </c>
      <c r="F17" s="5" t="n">
        <v>1</v>
      </c>
    </row>
    <row r="18" spans="1:6">
      <c r="A18" s="4" t="s">
        <v>281</v>
      </c>
    </row>
    <row r="19" spans="1:6">
      <c r="A19" s="3" t="s">
        <v>331</v>
      </c>
    </row>
    <row r="20" spans="1:6">
      <c r="A20" s="4" t="s">
        <v>338</v>
      </c>
      <c r="E20" s="5" t="n">
        <v>6</v>
      </c>
      <c r="F20" s="5" t="n">
        <v>24</v>
      </c>
    </row>
    <row r="21" spans="1:6">
      <c r="A21" s="4" t="s">
        <v>339</v>
      </c>
    </row>
    <row r="22" spans="1:6">
      <c r="A22" s="3" t="s">
        <v>331</v>
      </c>
    </row>
    <row r="23" spans="1:6">
      <c r="A23" s="4" t="s">
        <v>337</v>
      </c>
      <c r="E23" s="7" t="n">
        <v>206130</v>
      </c>
      <c r="F23" s="7" t="n">
        <v>1887550</v>
      </c>
    </row>
    <row r="24" spans="1:6">
      <c r="A24" s="4" t="s">
        <v>340</v>
      </c>
    </row>
    <row r="25" spans="1:6">
      <c r="A25" s="3" t="s">
        <v>331</v>
      </c>
    </row>
    <row r="26" spans="1:6">
      <c r="A26" s="4" t="s">
        <v>332</v>
      </c>
      <c r="C26"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341</v>
      </c>
      <c r="B1" s="2" t="s">
        <v>1</v>
      </c>
    </row>
    <row r="2" spans="1:2">
      <c r="B2" s="2" t="s">
        <v>289</v>
      </c>
    </row>
    <row r="3" spans="1:2">
      <c r="A3" s="3" t="s">
        <v>331</v>
      </c>
    </row>
    <row r="4" spans="1:2">
      <c r="A4" s="4" t="s">
        <v>271</v>
      </c>
      <c r="B4" s="5" t="n">
        <v>501276</v>
      </c>
    </row>
    <row r="5" spans="1:2">
      <c r="A5" s="4" t="s">
        <v>281</v>
      </c>
    </row>
    <row r="6" spans="1:2">
      <c r="A6" s="3" t="s">
        <v>331</v>
      </c>
    </row>
    <row r="7" spans="1:2">
      <c r="A7" s="4" t="s">
        <v>271</v>
      </c>
      <c r="B7" s="5" t="n">
        <v>12253822</v>
      </c>
    </row>
    <row r="8" spans="1:2">
      <c r="A8" s="4" t="s">
        <v>342</v>
      </c>
    </row>
    <row r="9" spans="1:2">
      <c r="A9" s="3" t="s">
        <v>331</v>
      </c>
    </row>
    <row r="10" spans="1:2">
      <c r="A10" s="4" t="s">
        <v>343</v>
      </c>
      <c r="B10" s="7" t="n">
        <v>152630</v>
      </c>
    </row>
    <row r="11" spans="1:2">
      <c r="A11" s="4" t="s">
        <v>271</v>
      </c>
      <c r="B11" s="5" t="n">
        <v>1231000</v>
      </c>
    </row>
    <row r="12" spans="1:2">
      <c r="A12" s="4" t="s">
        <v>344</v>
      </c>
    </row>
    <row r="13" spans="1:2">
      <c r="A13" s="3" t="s">
        <v>331</v>
      </c>
    </row>
    <row r="14" spans="1:2">
      <c r="A14" s="4" t="s">
        <v>343</v>
      </c>
      <c r="B14" s="7" t="n">
        <v>29050</v>
      </c>
    </row>
    <row r="15" spans="1:2">
      <c r="A15" s="4" t="s">
        <v>271</v>
      </c>
      <c r="B15" s="5" t="n">
        <v>242000</v>
      </c>
    </row>
    <row r="16" spans="1:2">
      <c r="A16" s="4" t="s">
        <v>345</v>
      </c>
    </row>
    <row r="17" spans="1:2">
      <c r="A17" s="3" t="s">
        <v>331</v>
      </c>
    </row>
    <row r="18" spans="1:2">
      <c r="A18" s="4" t="s">
        <v>343</v>
      </c>
      <c r="B18" s="7" t="n">
        <v>40280</v>
      </c>
    </row>
    <row r="19" spans="1:2">
      <c r="A19" s="4" t="s">
        <v>271</v>
      </c>
      <c r="B19" s="5" t="n">
        <v>336000</v>
      </c>
    </row>
    <row r="20" spans="1:2">
      <c r="A20" s="4" t="s">
        <v>346</v>
      </c>
    </row>
    <row r="21" spans="1:2">
      <c r="A21" s="3" t="s">
        <v>331</v>
      </c>
    </row>
    <row r="22" spans="1:2">
      <c r="A22" s="4" t="s">
        <v>343</v>
      </c>
      <c r="B22" s="7" t="n">
        <v>30000</v>
      </c>
    </row>
    <row r="23" spans="1:2">
      <c r="A23" s="4" t="s">
        <v>271</v>
      </c>
      <c r="B23" s="5" t="n">
        <v>164000</v>
      </c>
    </row>
    <row r="24" spans="1:2">
      <c r="A24" s="4" t="s">
        <v>347</v>
      </c>
    </row>
    <row r="25" spans="1:2">
      <c r="A25" s="3" t="s">
        <v>331</v>
      </c>
    </row>
    <row r="26" spans="1:2">
      <c r="A26" s="4" t="s">
        <v>343</v>
      </c>
      <c r="B26" s="7" t="n">
        <v>21700</v>
      </c>
    </row>
    <row r="27" spans="1:2">
      <c r="A27" s="4" t="s">
        <v>271</v>
      </c>
      <c r="B27" s="5" t="n">
        <v>223000</v>
      </c>
    </row>
    <row r="28" spans="1:2">
      <c r="A28" s="4" t="s">
        <v>348</v>
      </c>
    </row>
    <row r="29" spans="1:2">
      <c r="A29" s="3" t="s">
        <v>331</v>
      </c>
    </row>
    <row r="30" spans="1:2">
      <c r="A30" s="4" t="s">
        <v>343</v>
      </c>
      <c r="B30" s="7" t="n">
        <v>10250</v>
      </c>
    </row>
    <row r="31" spans="1:2">
      <c r="A31" s="4" t="s">
        <v>271</v>
      </c>
      <c r="B31" s="5" t="n">
        <v>134000</v>
      </c>
    </row>
    <row r="32" spans="1:2">
      <c r="A32" s="4" t="s">
        <v>349</v>
      </c>
    </row>
    <row r="33" spans="1:2">
      <c r="A33" s="3" t="s">
        <v>331</v>
      </c>
    </row>
    <row r="34" spans="1:2">
      <c r="A34" s="4" t="s">
        <v>343</v>
      </c>
      <c r="B34" s="7" t="n">
        <v>21350</v>
      </c>
    </row>
    <row r="35" spans="1:2">
      <c r="A35" s="4" t="s">
        <v>271</v>
      </c>
      <c r="B35" s="5" t="n">
        <v>13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68</v>
      </c>
      <c r="D1" s="2" t="s">
        <v>1</v>
      </c>
    </row>
    <row r="2" spans="1:6">
      <c r="B2" s="2" t="s">
        <v>2</v>
      </c>
      <c r="C2" s="2" t="s">
        <v>69</v>
      </c>
      <c r="D2" s="2" t="s">
        <v>2</v>
      </c>
      <c r="E2" s="2" t="s">
        <v>69</v>
      </c>
      <c r="F2" s="2" t="s">
        <v>22</v>
      </c>
    </row>
    <row r="3" spans="1:6">
      <c r="A3" s="3" t="s">
        <v>39</v>
      </c>
    </row>
    <row r="4" spans="1:6">
      <c r="A4" s="4" t="s">
        <v>46</v>
      </c>
      <c r="B4" s="7" t="n">
        <v>0</v>
      </c>
      <c r="D4" s="7" t="n">
        <v>0</v>
      </c>
      <c r="F4" s="7" t="n">
        <v>60413</v>
      </c>
    </row>
    <row r="5" spans="1:6">
      <c r="A5" s="4" t="s">
        <v>351</v>
      </c>
      <c r="F5" s="5" t="n">
        <v>49</v>
      </c>
    </row>
    <row r="6" spans="1:6">
      <c r="A6" s="3" t="s">
        <v>352</v>
      </c>
    </row>
    <row r="7" spans="1:6">
      <c r="A7" s="4" t="s">
        <v>75</v>
      </c>
      <c r="B7" s="5" t="n">
        <v>844</v>
      </c>
      <c r="C7" s="7" t="n">
        <v>2786</v>
      </c>
      <c r="D7" s="5" t="n">
        <v>3855</v>
      </c>
      <c r="E7" s="7" t="n">
        <v>90389</v>
      </c>
    </row>
    <row r="8" spans="1:6">
      <c r="A8" s="4" t="s">
        <v>353</v>
      </c>
      <c r="B8" s="5" t="n">
        <v>301</v>
      </c>
      <c r="C8" s="5" t="n">
        <v>617</v>
      </c>
      <c r="D8" s="5" t="n">
        <v>1205</v>
      </c>
      <c r="E8" s="5" t="n">
        <v>32231</v>
      </c>
    </row>
    <row r="9" spans="1:6">
      <c r="A9" s="4" t="s">
        <v>354</v>
      </c>
      <c r="B9" s="5" t="n">
        <v>492</v>
      </c>
      <c r="C9" s="5" t="n">
        <v>2084</v>
      </c>
      <c r="D9" s="5" t="n">
        <v>2398</v>
      </c>
      <c r="E9" s="5" t="n">
        <v>38302</v>
      </c>
    </row>
    <row r="10" spans="1:6">
      <c r="A10" s="4" t="s">
        <v>81</v>
      </c>
      <c r="B10" s="5" t="n">
        <v>0</v>
      </c>
      <c r="C10" s="5" t="n">
        <v>0</v>
      </c>
      <c r="D10" s="5" t="n">
        <v>0</v>
      </c>
      <c r="E10" s="5" t="n">
        <v>106514</v>
      </c>
    </row>
    <row r="11" spans="1:6">
      <c r="A11" s="4" t="s">
        <v>355</v>
      </c>
      <c r="B11" s="5" t="n">
        <v>51</v>
      </c>
      <c r="C11" s="5" t="n">
        <v>85</v>
      </c>
      <c r="D11" s="5" t="n">
        <v>252</v>
      </c>
      <c r="E11" s="5" t="n">
        <v>-86658</v>
      </c>
    </row>
    <row r="12" spans="1:6">
      <c r="A12" s="4" t="s">
        <v>356</v>
      </c>
      <c r="B12" s="5" t="n">
        <v>-443</v>
      </c>
      <c r="C12" s="5" t="n">
        <v>-1087</v>
      </c>
      <c r="D12" s="5" t="n">
        <v>-1993</v>
      </c>
      <c r="E12" s="5" t="n">
        <v>-15924</v>
      </c>
    </row>
    <row r="13" spans="1:6">
      <c r="A13" s="4" t="s">
        <v>357</v>
      </c>
      <c r="B13" s="5" t="n">
        <v>0</v>
      </c>
      <c r="C13" s="5" t="n">
        <v>0</v>
      </c>
      <c r="D13" s="5" t="n">
        <v>0</v>
      </c>
      <c r="E13" s="5" t="n">
        <v>-19</v>
      </c>
    </row>
    <row r="14" spans="1:6">
      <c r="A14" s="4" t="s">
        <v>358</v>
      </c>
      <c r="B14" s="5" t="n">
        <v>0</v>
      </c>
      <c r="C14" s="5" t="n">
        <v>0</v>
      </c>
      <c r="D14" s="5" t="n">
        <v>0</v>
      </c>
      <c r="E14" s="5" t="n">
        <v>1434</v>
      </c>
    </row>
    <row r="15" spans="1:6">
      <c r="A15" s="4" t="s">
        <v>359</v>
      </c>
      <c r="B15" s="5" t="n">
        <v>10115</v>
      </c>
      <c r="C15" s="5" t="n">
        <v>10494</v>
      </c>
      <c r="D15" s="5" t="n">
        <v>10115</v>
      </c>
      <c r="E15" s="5" t="n">
        <v>235780</v>
      </c>
    </row>
    <row r="16" spans="1:6">
      <c r="A16" s="4" t="s">
        <v>360</v>
      </c>
      <c r="B16" s="5" t="n">
        <v>-2</v>
      </c>
      <c r="C16" s="5" t="n">
        <v>-617</v>
      </c>
      <c r="D16" s="5" t="n">
        <v>-2</v>
      </c>
      <c r="E16" s="5" t="n">
        <v>-2826</v>
      </c>
    </row>
    <row r="17" spans="1:6">
      <c r="A17" s="4" t="s">
        <v>94</v>
      </c>
      <c r="B17" s="7" t="n">
        <v>9721</v>
      </c>
      <c r="C17" s="7" t="n">
        <v>8875</v>
      </c>
      <c r="D17" s="7" t="n">
        <v>8372</v>
      </c>
      <c r="E17" s="7" t="n">
        <v>131787</v>
      </c>
    </row>
    <row r="18" spans="1:6">
      <c r="A18" s="4" t="s">
        <v>98</v>
      </c>
      <c r="B18" s="9" t="n">
        <v>0.01</v>
      </c>
      <c r="C18" s="9" t="n">
        <v>0.01</v>
      </c>
      <c r="D18" s="9" t="n">
        <v>0.01</v>
      </c>
      <c r="E18" s="9" t="n">
        <v>0.15</v>
      </c>
    </row>
    <row r="19" spans="1:6">
      <c r="A19" s="4" t="s">
        <v>96</v>
      </c>
      <c r="B19" s="5" t="n">
        <v>773517492</v>
      </c>
      <c r="C19" s="5" t="n">
        <v>862212317</v>
      </c>
      <c r="D19" s="5" t="n">
        <v>773405710</v>
      </c>
      <c r="E19" s="5" t="n">
        <v>862207903</v>
      </c>
    </row>
    <row r="20" spans="1:6">
      <c r="A20" s="4" t="s">
        <v>336</v>
      </c>
    </row>
    <row r="21" spans="1:6">
      <c r="A21" s="3" t="s">
        <v>361</v>
      </c>
    </row>
    <row r="22" spans="1:6">
      <c r="A22" s="4" t="s">
        <v>362</v>
      </c>
      <c r="F22" s="5" t="n">
        <v>42567</v>
      </c>
    </row>
    <row r="23" spans="1:6">
      <c r="A23" s="4" t="s">
        <v>28</v>
      </c>
      <c r="F23" s="5" t="n">
        <v>-2601</v>
      </c>
    </row>
    <row r="24" spans="1:6">
      <c r="A24" s="4" t="s">
        <v>27</v>
      </c>
      <c r="F24" s="5" t="n">
        <v>39966</v>
      </c>
    </row>
    <row r="25" spans="1:6">
      <c r="A25" s="4" t="s">
        <v>363</v>
      </c>
      <c r="F25" s="5" t="n">
        <v>1566</v>
      </c>
    </row>
    <row r="26" spans="1:6">
      <c r="A26" s="4" t="s">
        <v>36</v>
      </c>
      <c r="F26" s="5" t="n">
        <v>903</v>
      </c>
    </row>
    <row r="27" spans="1:6">
      <c r="A27" s="4" t="s">
        <v>38</v>
      </c>
      <c r="F27" s="5" t="n">
        <v>42435</v>
      </c>
    </row>
    <row r="28" spans="1:6">
      <c r="A28" s="3" t="s">
        <v>39</v>
      </c>
    </row>
    <row r="29" spans="1:6">
      <c r="A29" s="4" t="s">
        <v>40</v>
      </c>
      <c r="F29" s="5" t="n">
        <v>59942</v>
      </c>
    </row>
    <row r="30" spans="1:6">
      <c r="A30" s="4" t="s">
        <v>41</v>
      </c>
      <c r="F30" s="5" t="n">
        <v>116</v>
      </c>
    </row>
    <row r="31" spans="1:6">
      <c r="A31" s="4" t="s">
        <v>44</v>
      </c>
      <c r="F31" s="5" t="n">
        <v>355</v>
      </c>
    </row>
    <row r="32" spans="1:6">
      <c r="A32" s="4" t="s">
        <v>46</v>
      </c>
      <c r="F32" s="5" t="n">
        <v>60413</v>
      </c>
    </row>
    <row r="33" spans="1:6">
      <c r="A33" s="3" t="s">
        <v>352</v>
      </c>
    </row>
    <row r="34" spans="1:6">
      <c r="A34" s="4" t="s">
        <v>359</v>
      </c>
      <c r="D34" s="7" t="n">
        <v>10115</v>
      </c>
    </row>
    <row r="35" spans="1:6">
      <c r="A35" s="4" t="s">
        <v>364</v>
      </c>
    </row>
    <row r="36" spans="1:6">
      <c r="A36" s="3" t="s">
        <v>361</v>
      </c>
    </row>
    <row r="37" spans="1:6">
      <c r="A37" s="4" t="s">
        <v>362</v>
      </c>
      <c r="F37" s="5" t="n">
        <v>9564</v>
      </c>
    </row>
    <row r="38" spans="1:6">
      <c r="A38" s="4" t="s">
        <v>365</v>
      </c>
    </row>
    <row r="39" spans="1:6">
      <c r="A39" s="3" t="s">
        <v>361</v>
      </c>
    </row>
    <row r="40" spans="1:6">
      <c r="A40" s="4" t="s">
        <v>362</v>
      </c>
      <c r="F40" s="7" t="n">
        <v>330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2</v>
      </c>
    </row>
    <row r="2" spans="1:3">
      <c r="A2" s="3" t="s">
        <v>367</v>
      </c>
    </row>
    <row r="3" spans="1:3">
      <c r="A3" s="4" t="s">
        <v>38</v>
      </c>
      <c r="B3" s="7" t="n">
        <v>184041</v>
      </c>
      <c r="C3" s="7" t="n">
        <v>0</v>
      </c>
    </row>
    <row r="4" spans="1:3">
      <c r="A4" s="4" t="s">
        <v>46</v>
      </c>
      <c r="B4" s="5" t="n">
        <v>10649</v>
      </c>
      <c r="C4" s="5" t="n">
        <v>0</v>
      </c>
    </row>
    <row r="5" spans="1:3">
      <c r="A5" s="4" t="s">
        <v>368</v>
      </c>
      <c r="B5" s="5" t="n">
        <v>173392</v>
      </c>
      <c r="C5" s="5" t="n">
        <v>0</v>
      </c>
    </row>
    <row r="6" spans="1:3">
      <c r="A6" s="4" t="s">
        <v>29</v>
      </c>
    </row>
    <row r="7" spans="1:3">
      <c r="A7" s="3" t="s">
        <v>367</v>
      </c>
    </row>
    <row r="8" spans="1:3">
      <c r="A8" s="4" t="s">
        <v>38</v>
      </c>
      <c r="B8" s="5" t="n">
        <v>167017</v>
      </c>
      <c r="C8" s="5" t="n">
        <v>0</v>
      </c>
    </row>
    <row r="9" spans="1:3">
      <c r="A9" s="4" t="s">
        <v>152</v>
      </c>
    </row>
    <row r="10" spans="1:3">
      <c r="A10" s="3" t="s">
        <v>367</v>
      </c>
    </row>
    <row r="11" spans="1:3">
      <c r="A11" s="4" t="s">
        <v>38</v>
      </c>
      <c r="B11" s="5" t="n">
        <v>17024</v>
      </c>
      <c r="C11" s="5" t="n">
        <v>0</v>
      </c>
    </row>
    <row r="12" spans="1:3">
      <c r="A12" s="4" t="s">
        <v>44</v>
      </c>
    </row>
    <row r="13" spans="1:3">
      <c r="A13" s="3" t="s">
        <v>367</v>
      </c>
    </row>
    <row r="14" spans="1:3">
      <c r="A14" s="4" t="s">
        <v>46</v>
      </c>
      <c r="B14" s="7" t="n">
        <v>10649</v>
      </c>
      <c r="C1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9</v>
      </c>
      <c r="B1" s="2" t="s">
        <v>68</v>
      </c>
      <c r="C1" s="2" t="s">
        <v>1</v>
      </c>
    </row>
    <row r="2" spans="1:5">
      <c r="B2" s="2" t="s">
        <v>2</v>
      </c>
      <c r="C2" s="2" t="s">
        <v>2</v>
      </c>
      <c r="D2" s="2" t="s">
        <v>69</v>
      </c>
      <c r="E2" s="2" t="s">
        <v>22</v>
      </c>
    </row>
    <row r="3" spans="1:5">
      <c r="A3" s="3" t="s">
        <v>367</v>
      </c>
    </row>
    <row r="4" spans="1:5">
      <c r="A4" s="4" t="s">
        <v>370</v>
      </c>
      <c r="B4" s="7" t="n">
        <v>566194000</v>
      </c>
      <c r="C4" s="7" t="n">
        <v>566194000</v>
      </c>
      <c r="D4" s="7" t="n">
        <v>380364000</v>
      </c>
    </row>
    <row r="5" spans="1:5">
      <c r="A5" s="4" t="s">
        <v>24</v>
      </c>
      <c r="B5" s="5" t="n">
        <v>125990000</v>
      </c>
      <c r="C5" s="5" t="n">
        <v>125990000</v>
      </c>
      <c r="D5" s="5" t="n">
        <v>141215000</v>
      </c>
    </row>
    <row r="6" spans="1:5">
      <c r="A6" s="4" t="s">
        <v>25</v>
      </c>
      <c r="B6" s="5" t="n">
        <v>440204000</v>
      </c>
      <c r="C6" s="5" t="n">
        <v>440204000</v>
      </c>
      <c r="D6" s="5" t="n">
        <v>239149000</v>
      </c>
    </row>
    <row r="7" spans="1:5">
      <c r="A7" s="4" t="s">
        <v>371</v>
      </c>
      <c r="C7" s="5" t="n">
        <v>0</v>
      </c>
      <c r="D7" s="5" t="n">
        <v>5480000</v>
      </c>
    </row>
    <row r="8" spans="1:5">
      <c r="A8" s="4" t="s">
        <v>372</v>
      </c>
      <c r="B8" s="5" t="n">
        <v>185096000</v>
      </c>
      <c r="C8" s="5" t="n">
        <v>185096000</v>
      </c>
      <c r="E8" s="7" t="n">
        <v>178728000</v>
      </c>
    </row>
    <row r="9" spans="1:5">
      <c r="A9" s="4" t="s">
        <v>134</v>
      </c>
      <c r="D9" s="7" t="n">
        <v>1434000</v>
      </c>
    </row>
    <row r="10" spans="1:5">
      <c r="A10" s="4" t="s">
        <v>373</v>
      </c>
    </row>
    <row r="11" spans="1:5">
      <c r="A11" s="3" t="s">
        <v>367</v>
      </c>
    </row>
    <row r="12" spans="1:5">
      <c r="A12" s="4" t="s">
        <v>371</v>
      </c>
      <c r="B12" s="5" t="n">
        <v>366000</v>
      </c>
      <c r="C12" s="5" t="n">
        <v>366000</v>
      </c>
    </row>
    <row r="13" spans="1:5">
      <c r="A13" s="4" t="s">
        <v>372</v>
      </c>
      <c r="B13" s="5" t="n">
        <v>0</v>
      </c>
      <c r="C13" s="5" t="n">
        <v>0</v>
      </c>
    </row>
    <row r="14" spans="1:5">
      <c r="A14" s="4" t="s">
        <v>134</v>
      </c>
      <c r="B14" s="5" t="n">
        <v>0</v>
      </c>
      <c r="C14" s="5" t="n">
        <v>0</v>
      </c>
    </row>
    <row r="15" spans="1:5">
      <c r="A15" s="4" t="s">
        <v>374</v>
      </c>
    </row>
    <row r="16" spans="1:5">
      <c r="A16" s="3" t="s">
        <v>367</v>
      </c>
    </row>
    <row r="17" spans="1:5">
      <c r="A17" s="4" t="s">
        <v>370</v>
      </c>
      <c r="B17" s="5" t="n">
        <v>10790000</v>
      </c>
      <c r="C17" s="5" t="n">
        <v>10790000</v>
      </c>
    </row>
    <row r="18" spans="1:5">
      <c r="A18" s="4" t="s">
        <v>24</v>
      </c>
      <c r="B18" s="5" t="n">
        <v>1963000</v>
      </c>
      <c r="C18" s="5" t="n">
        <v>1963000</v>
      </c>
    </row>
    <row r="19" spans="1:5">
      <c r="A19" s="4" t="s">
        <v>25</v>
      </c>
      <c r="B19" s="7" t="n">
        <v>8827000</v>
      </c>
      <c r="C19" s="7" t="n">
        <v>8827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2</v>
      </c>
    </row>
    <row r="2" spans="1:3">
      <c r="A2" s="3" t="s">
        <v>376</v>
      </c>
    </row>
    <row r="3" spans="1:3">
      <c r="A3" s="4" t="s">
        <v>372</v>
      </c>
      <c r="B3" s="7" t="n">
        <v>185096</v>
      </c>
      <c r="C3" s="7" t="n">
        <v>178728</v>
      </c>
    </row>
    <row r="4" spans="1:3">
      <c r="A4" s="4" t="s">
        <v>377</v>
      </c>
    </row>
    <row r="5" spans="1:3">
      <c r="A5" s="3" t="s">
        <v>376</v>
      </c>
    </row>
    <row r="6" spans="1:3">
      <c r="A6" s="4" t="s">
        <v>378</v>
      </c>
      <c r="B6" s="4" t="s">
        <v>379</v>
      </c>
    </row>
    <row r="7" spans="1:3">
      <c r="A7" s="4" t="s">
        <v>372</v>
      </c>
      <c r="B7" s="7" t="n">
        <v>128778</v>
      </c>
      <c r="C7" s="5" t="n">
        <v>126090</v>
      </c>
    </row>
    <row r="8" spans="1:3">
      <c r="A8" s="4" t="s">
        <v>380</v>
      </c>
    </row>
    <row r="9" spans="1:3">
      <c r="A9" s="3" t="s">
        <v>376</v>
      </c>
    </row>
    <row r="10" spans="1:3">
      <c r="A10" s="4" t="s">
        <v>378</v>
      </c>
      <c r="B10" s="4" t="s">
        <v>381</v>
      </c>
    </row>
    <row r="11" spans="1:3">
      <c r="A11" s="4" t="s">
        <v>372</v>
      </c>
      <c r="B11" s="7" t="n">
        <v>56429</v>
      </c>
      <c r="C11" s="5" t="n">
        <v>52365</v>
      </c>
    </row>
    <row r="12" spans="1:3">
      <c r="A12" s="4" t="s">
        <v>382</v>
      </c>
    </row>
    <row r="13" spans="1:3">
      <c r="A13" s="3" t="s">
        <v>376</v>
      </c>
    </row>
    <row r="14" spans="1:3">
      <c r="A14" s="4" t="s">
        <v>372</v>
      </c>
      <c r="B14" s="7" t="n">
        <v>-111</v>
      </c>
      <c r="C14" s="7" t="n">
        <v>2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68</v>
      </c>
      <c r="D1" s="2" t="s">
        <v>1</v>
      </c>
    </row>
    <row r="2" spans="1:6">
      <c r="B2" s="2" t="s">
        <v>2</v>
      </c>
      <c r="C2" s="2" t="s">
        <v>69</v>
      </c>
      <c r="D2" s="2" t="s">
        <v>2</v>
      </c>
      <c r="E2" s="2" t="s">
        <v>69</v>
      </c>
      <c r="F2" s="2" t="s">
        <v>22</v>
      </c>
    </row>
    <row r="3" spans="1:6">
      <c r="A3" s="3" t="s">
        <v>361</v>
      </c>
    </row>
    <row r="4" spans="1:6">
      <c r="A4" s="4" t="s">
        <v>384</v>
      </c>
      <c r="B4" s="7" t="n">
        <v>624500</v>
      </c>
      <c r="D4" s="7" t="n">
        <v>624500</v>
      </c>
      <c r="F4" s="7" t="n">
        <v>628667</v>
      </c>
    </row>
    <row r="5" spans="1:6">
      <c r="A5" s="4" t="s">
        <v>152</v>
      </c>
      <c r="B5" s="5" t="n">
        <v>77869</v>
      </c>
      <c r="D5" s="5" t="n">
        <v>77869</v>
      </c>
      <c r="F5" s="5" t="n">
        <v>71288</v>
      </c>
    </row>
    <row r="6" spans="1:6">
      <c r="A6" s="4" t="s">
        <v>38</v>
      </c>
      <c r="B6" s="5" t="n">
        <v>702369</v>
      </c>
      <c r="D6" s="5" t="n">
        <v>702369</v>
      </c>
      <c r="F6" s="5" t="n">
        <v>699955</v>
      </c>
    </row>
    <row r="7" spans="1:6">
      <c r="A7" s="3" t="s">
        <v>385</v>
      </c>
    </row>
    <row r="8" spans="1:6">
      <c r="A8" s="4" t="s">
        <v>386</v>
      </c>
      <c r="B8" s="5" t="n">
        <v>311525</v>
      </c>
      <c r="D8" s="5" t="n">
        <v>311525</v>
      </c>
      <c r="F8" s="5" t="n">
        <v>311378</v>
      </c>
    </row>
    <row r="9" spans="1:6">
      <c r="A9" s="4" t="s">
        <v>44</v>
      </c>
      <c r="B9" s="5" t="n">
        <v>61487</v>
      </c>
      <c r="D9" s="5" t="n">
        <v>61487</v>
      </c>
      <c r="F9" s="5" t="n">
        <v>65225</v>
      </c>
    </row>
    <row r="10" spans="1:6">
      <c r="A10" s="4" t="s">
        <v>387</v>
      </c>
      <c r="B10" s="5" t="n">
        <v>329357</v>
      </c>
      <c r="D10" s="5" t="n">
        <v>329357</v>
      </c>
      <c r="F10" s="5" t="n">
        <v>323352</v>
      </c>
    </row>
    <row r="11" spans="1:6">
      <c r="A11" s="4" t="s">
        <v>388</v>
      </c>
      <c r="B11" s="5" t="n">
        <v>702369</v>
      </c>
      <c r="D11" s="5" t="n">
        <v>702369</v>
      </c>
      <c r="F11" s="5" t="n">
        <v>699955</v>
      </c>
    </row>
    <row r="12" spans="1:6">
      <c r="A12" s="4" t="s">
        <v>389</v>
      </c>
      <c r="B12" s="5" t="n">
        <v>198044</v>
      </c>
      <c r="D12" s="5" t="n">
        <v>198044</v>
      </c>
      <c r="F12" s="5" t="n">
        <v>192124</v>
      </c>
    </row>
    <row r="13" spans="1:6">
      <c r="A13" s="4" t="s">
        <v>390</v>
      </c>
      <c r="B13" s="5" t="n">
        <v>-12948</v>
      </c>
      <c r="D13" s="5" t="n">
        <v>-12948</v>
      </c>
      <c r="F13" s="5" t="n">
        <v>-13396</v>
      </c>
    </row>
    <row r="14" spans="1:6">
      <c r="A14" s="4" t="s">
        <v>33</v>
      </c>
      <c r="B14" s="5" t="n">
        <v>185096</v>
      </c>
      <c r="D14" s="5" t="n">
        <v>185096</v>
      </c>
      <c r="F14" s="5" t="n">
        <v>178728</v>
      </c>
    </row>
    <row r="15" spans="1:6">
      <c r="A15" s="3" t="s">
        <v>391</v>
      </c>
    </row>
    <row r="16" spans="1:6">
      <c r="A16" s="4" t="s">
        <v>392</v>
      </c>
      <c r="B16" s="5" t="n">
        <v>15543</v>
      </c>
      <c r="C16" s="7" t="n">
        <v>15420</v>
      </c>
      <c r="D16" s="5" t="n">
        <v>49307</v>
      </c>
      <c r="E16" s="7" t="n">
        <v>52554</v>
      </c>
    </row>
    <row r="17" spans="1:6">
      <c r="A17" s="3" t="s">
        <v>76</v>
      </c>
    </row>
    <row r="18" spans="1:6">
      <c r="A18" s="4" t="s">
        <v>393</v>
      </c>
      <c r="B18" s="5" t="n">
        <v>3505</v>
      </c>
      <c r="C18" s="5" t="n">
        <v>3334</v>
      </c>
      <c r="D18" s="5" t="n">
        <v>10032</v>
      </c>
      <c r="E18" s="5" t="n">
        <v>9972</v>
      </c>
    </row>
    <row r="19" spans="1:6">
      <c r="A19" s="4" t="s">
        <v>80</v>
      </c>
      <c r="B19" s="5" t="n">
        <v>6234</v>
      </c>
      <c r="C19" s="5" t="n">
        <v>6325</v>
      </c>
      <c r="D19" s="5" t="n">
        <v>18848</v>
      </c>
      <c r="E19" s="5" t="n">
        <v>20992</v>
      </c>
    </row>
    <row r="20" spans="1:6">
      <c r="A20" s="4" t="s">
        <v>394</v>
      </c>
      <c r="B20" s="5" t="n">
        <v>5193</v>
      </c>
      <c r="C20" s="5" t="n">
        <v>4398</v>
      </c>
      <c r="D20" s="5" t="n">
        <v>17463</v>
      </c>
      <c r="E20" s="5" t="n">
        <v>15064</v>
      </c>
    </row>
    <row r="21" spans="1:6">
      <c r="A21" s="4" t="s">
        <v>82</v>
      </c>
      <c r="B21" s="5" t="n">
        <v>14932</v>
      </c>
      <c r="C21" s="5" t="n">
        <v>14057</v>
      </c>
      <c r="D21" s="5" t="n">
        <v>46343</v>
      </c>
      <c r="E21" s="5" t="n">
        <v>46028</v>
      </c>
    </row>
    <row r="22" spans="1:6">
      <c r="A22" s="4" t="s">
        <v>95</v>
      </c>
      <c r="B22" s="5" t="n">
        <v>611</v>
      </c>
      <c r="C22" s="5" t="n">
        <v>1363</v>
      </c>
      <c r="D22" s="5" t="n">
        <v>2964</v>
      </c>
      <c r="E22" s="5" t="n">
        <v>6526</v>
      </c>
    </row>
    <row r="23" spans="1:6">
      <c r="A23" s="3" t="s">
        <v>395</v>
      </c>
    </row>
    <row r="24" spans="1:6">
      <c r="A24" s="4" t="s">
        <v>396</v>
      </c>
      <c r="B24" s="5" t="n">
        <v>648</v>
      </c>
      <c r="C24" s="5" t="n">
        <v>-152</v>
      </c>
      <c r="D24" s="5" t="n">
        <v>1895</v>
      </c>
      <c r="E24" s="5" t="n">
        <v>3107</v>
      </c>
    </row>
    <row r="25" spans="1:6">
      <c r="A25" s="4" t="s">
        <v>397</v>
      </c>
      <c r="B25" s="5" t="n">
        <v>0</v>
      </c>
      <c r="C25" s="5" t="n">
        <v>4001</v>
      </c>
      <c r="D25" s="5" t="n">
        <v>0</v>
      </c>
      <c r="E25" s="5" t="n">
        <v>4632</v>
      </c>
    </row>
    <row r="26" spans="1:6">
      <c r="A26" s="4" t="s">
        <v>89</v>
      </c>
      <c r="B26" s="5" t="n">
        <v>648</v>
      </c>
      <c r="C26" s="5" t="n">
        <v>3849</v>
      </c>
      <c r="D26" s="5" t="n">
        <v>1895</v>
      </c>
      <c r="E26" s="5" t="n">
        <v>7739</v>
      </c>
    </row>
    <row r="27" spans="1:6">
      <c r="A27" s="4" t="s">
        <v>398</v>
      </c>
      <c r="B27" s="5" t="n">
        <v>2677</v>
      </c>
      <c r="D27" s="5" t="n">
        <v>2677</v>
      </c>
      <c r="F27" s="7" t="n">
        <v>2229</v>
      </c>
    </row>
    <row r="28" spans="1:6">
      <c r="A28" s="4" t="s">
        <v>399</v>
      </c>
    </row>
    <row r="29" spans="1:6">
      <c r="A29" s="3" t="s">
        <v>395</v>
      </c>
    </row>
    <row r="30" spans="1:6">
      <c r="A30" s="4" t="s">
        <v>400</v>
      </c>
      <c r="B30" s="7" t="n">
        <v>130</v>
      </c>
      <c r="C30" s="7" t="n">
        <v>130</v>
      </c>
      <c r="D30" s="7" t="n">
        <v>390</v>
      </c>
      <c r="E30" s="7" t="n">
        <v>3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6808</v>
      </c>
      <c r="C4" s="7" t="n">
        <v>44487</v>
      </c>
      <c r="D4" s="7" t="n">
        <v>140146</v>
      </c>
      <c r="E4" s="7" t="n">
        <v>136924</v>
      </c>
    </row>
    <row r="5" spans="1:5">
      <c r="A5" s="4" t="s">
        <v>72</v>
      </c>
      <c r="B5" s="5" t="n">
        <v>14704</v>
      </c>
      <c r="C5" s="5" t="n">
        <v>13500</v>
      </c>
      <c r="D5" s="5" t="n">
        <v>42523</v>
      </c>
      <c r="E5" s="5" t="n">
        <v>40110</v>
      </c>
    </row>
    <row r="6" spans="1:5">
      <c r="A6" s="4" t="s">
        <v>73</v>
      </c>
      <c r="B6" s="5" t="n">
        <v>321</v>
      </c>
      <c r="C6" s="5" t="n">
        <v>740</v>
      </c>
      <c r="D6" s="5" t="n">
        <v>1409</v>
      </c>
      <c r="E6" s="5" t="n">
        <v>2679</v>
      </c>
    </row>
    <row r="7" spans="1:5">
      <c r="A7" s="4" t="s">
        <v>74</v>
      </c>
      <c r="B7" s="5" t="n">
        <v>1018</v>
      </c>
      <c r="C7" s="5" t="n">
        <v>1106</v>
      </c>
      <c r="D7" s="5" t="n">
        <v>3212</v>
      </c>
      <c r="E7" s="5" t="n">
        <v>3187</v>
      </c>
    </row>
    <row r="8" spans="1:5">
      <c r="A8" s="4" t="s">
        <v>75</v>
      </c>
      <c r="B8" s="5" t="n">
        <v>62851</v>
      </c>
      <c r="C8" s="5" t="n">
        <v>59833</v>
      </c>
      <c r="D8" s="5" t="n">
        <v>187290</v>
      </c>
      <c r="E8" s="5" t="n">
        <v>182900</v>
      </c>
    </row>
    <row r="9" spans="1:5">
      <c r="A9" s="3" t="s">
        <v>76</v>
      </c>
    </row>
    <row r="10" spans="1:5">
      <c r="A10" s="4" t="s">
        <v>77</v>
      </c>
      <c r="B10" s="5" t="n">
        <v>12070</v>
      </c>
      <c r="C10" s="5" t="n">
        <v>12002</v>
      </c>
      <c r="D10" s="5" t="n">
        <v>36330</v>
      </c>
      <c r="E10" s="5" t="n">
        <v>40259</v>
      </c>
    </row>
    <row r="11" spans="1:5">
      <c r="A11" s="4" t="s">
        <v>78</v>
      </c>
      <c r="B11" s="5" t="n">
        <v>8181</v>
      </c>
      <c r="C11" s="5" t="n">
        <v>7627</v>
      </c>
      <c r="D11" s="5" t="n">
        <v>22808</v>
      </c>
      <c r="E11" s="5" t="n">
        <v>21885</v>
      </c>
    </row>
    <row r="12" spans="1:5">
      <c r="A12" s="4" t="s">
        <v>79</v>
      </c>
      <c r="B12" s="5" t="n">
        <v>9874</v>
      </c>
      <c r="C12" s="5" t="n">
        <v>8667</v>
      </c>
      <c r="D12" s="5" t="n">
        <v>27041</v>
      </c>
      <c r="E12" s="5" t="n">
        <v>27053</v>
      </c>
    </row>
    <row r="13" spans="1:5">
      <c r="A13" s="4" t="s">
        <v>80</v>
      </c>
      <c r="B13" s="5" t="n">
        <v>23941</v>
      </c>
      <c r="C13" s="5" t="n">
        <v>21106</v>
      </c>
      <c r="D13" s="5" t="n">
        <v>69815</v>
      </c>
      <c r="E13" s="5" t="n">
        <v>62674</v>
      </c>
    </row>
    <row r="14" spans="1:5">
      <c r="A14" s="4" t="s">
        <v>81</v>
      </c>
      <c r="B14" s="5" t="n">
        <v>0</v>
      </c>
      <c r="C14" s="5" t="n">
        <v>2818</v>
      </c>
      <c r="D14" s="5" t="n">
        <v>16440</v>
      </c>
      <c r="E14" s="5" t="n">
        <v>11208</v>
      </c>
    </row>
    <row r="15" spans="1:5">
      <c r="A15" s="4" t="s">
        <v>82</v>
      </c>
      <c r="B15" s="5" t="n">
        <v>54066</v>
      </c>
      <c r="C15" s="5" t="n">
        <v>52220</v>
      </c>
      <c r="D15" s="5" t="n">
        <v>172434</v>
      </c>
      <c r="E15" s="5" t="n">
        <v>163079</v>
      </c>
    </row>
    <row r="16" spans="1:5">
      <c r="A16" s="4" t="s">
        <v>83</v>
      </c>
      <c r="B16" s="5" t="n">
        <v>8785</v>
      </c>
      <c r="C16" s="5" t="n">
        <v>7613</v>
      </c>
      <c r="D16" s="5" t="n">
        <v>14856</v>
      </c>
      <c r="E16" s="5" t="n">
        <v>19821</v>
      </c>
    </row>
    <row r="17" spans="1:5">
      <c r="A17" s="4" t="s">
        <v>84</v>
      </c>
      <c r="B17" s="5" t="n">
        <v>938</v>
      </c>
      <c r="C17" s="5" t="n">
        <v>3128</v>
      </c>
      <c r="D17" s="5" t="n">
        <v>3853</v>
      </c>
      <c r="E17" s="5" t="n">
        <v>8538</v>
      </c>
    </row>
    <row r="18" spans="1:5">
      <c r="A18" s="4" t="s">
        <v>85</v>
      </c>
      <c r="B18" s="5" t="n">
        <v>7253</v>
      </c>
      <c r="C18" s="5" t="n">
        <v>29586</v>
      </c>
      <c r="D18" s="5" t="n">
        <v>21634</v>
      </c>
      <c r="E18" s="5" t="n">
        <v>105998</v>
      </c>
    </row>
    <row r="19" spans="1:5">
      <c r="A19" s="4" t="s">
        <v>86</v>
      </c>
      <c r="B19" s="5" t="n">
        <v>-41</v>
      </c>
      <c r="C19" s="5" t="n">
        <v>-4645</v>
      </c>
      <c r="D19" s="5" t="n">
        <v>840</v>
      </c>
      <c r="E19" s="5" t="n">
        <v>-10317</v>
      </c>
    </row>
    <row r="20" spans="1:5">
      <c r="A20" s="4" t="s">
        <v>87</v>
      </c>
      <c r="B20" s="5" t="n">
        <v>2610</v>
      </c>
      <c r="C20" s="5" t="n">
        <v>677</v>
      </c>
      <c r="D20" s="5" t="n">
        <v>-671</v>
      </c>
      <c r="E20" s="5" t="n">
        <v>1125</v>
      </c>
    </row>
    <row r="21" spans="1:5">
      <c r="A21" s="4" t="s">
        <v>88</v>
      </c>
      <c r="B21" s="5" t="n">
        <v>-7588</v>
      </c>
      <c r="C21" s="5" t="n">
        <v>-10152</v>
      </c>
      <c r="D21" s="5" t="n">
        <v>-22795</v>
      </c>
      <c r="E21" s="5" t="n">
        <v>-37086</v>
      </c>
    </row>
    <row r="22" spans="1:5">
      <c r="A22" s="4" t="s">
        <v>89</v>
      </c>
      <c r="B22" s="5" t="n">
        <v>648</v>
      </c>
      <c r="C22" s="5" t="n">
        <v>3849</v>
      </c>
      <c r="D22" s="5" t="n">
        <v>1895</v>
      </c>
      <c r="E22" s="5" t="n">
        <v>7739</v>
      </c>
    </row>
    <row r="23" spans="1:5">
      <c r="A23" s="4" t="s">
        <v>90</v>
      </c>
      <c r="B23" s="5" t="n">
        <v>71</v>
      </c>
      <c r="C23" s="5" t="n">
        <v>-1326</v>
      </c>
      <c r="D23" s="5" t="n">
        <v>30940</v>
      </c>
      <c r="E23" s="5" t="n">
        <v>-698</v>
      </c>
    </row>
    <row r="24" spans="1:5">
      <c r="A24" s="4" t="s">
        <v>91</v>
      </c>
      <c r="B24" s="5" t="n">
        <v>12676</v>
      </c>
      <c r="C24" s="5" t="n">
        <v>28730</v>
      </c>
      <c r="D24" s="5" t="n">
        <v>50552</v>
      </c>
      <c r="E24" s="5" t="n">
        <v>95120</v>
      </c>
    </row>
    <row r="25" spans="1:5">
      <c r="A25" s="4" t="s">
        <v>92</v>
      </c>
      <c r="B25" s="5" t="n">
        <v>-432</v>
      </c>
      <c r="C25" s="5" t="n">
        <v>-286</v>
      </c>
      <c r="D25" s="5" t="n">
        <v>-943</v>
      </c>
      <c r="E25" s="5" t="n">
        <v>-480</v>
      </c>
    </row>
    <row r="26" spans="1:5">
      <c r="A26" s="4" t="s">
        <v>93</v>
      </c>
      <c r="B26" s="5" t="n">
        <v>12244</v>
      </c>
      <c r="C26" s="5" t="n">
        <v>28444</v>
      </c>
      <c r="D26" s="5" t="n">
        <v>49609</v>
      </c>
      <c r="E26" s="5" t="n">
        <v>94640</v>
      </c>
    </row>
    <row r="27" spans="1:5">
      <c r="A27" s="4" t="s">
        <v>94</v>
      </c>
      <c r="B27" s="5" t="n">
        <v>9721</v>
      </c>
      <c r="C27" s="5" t="n">
        <v>8875</v>
      </c>
      <c r="D27" s="5" t="n">
        <v>8372</v>
      </c>
      <c r="E27" s="5" t="n">
        <v>131787</v>
      </c>
    </row>
    <row r="28" spans="1:5">
      <c r="A28" s="4" t="s">
        <v>95</v>
      </c>
      <c r="B28" s="7" t="n">
        <v>21965</v>
      </c>
      <c r="C28" s="7" t="n">
        <v>37319</v>
      </c>
      <c r="D28" s="7" t="n">
        <v>57981</v>
      </c>
      <c r="E28" s="7" t="n">
        <v>226427</v>
      </c>
    </row>
    <row r="29" spans="1:5">
      <c r="A29" s="4" t="s">
        <v>96</v>
      </c>
      <c r="B29" s="5" t="n">
        <v>773517492</v>
      </c>
      <c r="C29" s="5" t="n">
        <v>862212317</v>
      </c>
      <c r="D29" s="5" t="n">
        <v>773405710</v>
      </c>
      <c r="E29" s="5" t="n">
        <v>862207903</v>
      </c>
    </row>
    <row r="30" spans="1:5">
      <c r="A30" s="4" t="s">
        <v>97</v>
      </c>
      <c r="B30" s="9" t="n">
        <v>0.02</v>
      </c>
      <c r="C30" s="9" t="n">
        <v>0.03</v>
      </c>
      <c r="D30" s="9" t="n">
        <v>0.06</v>
      </c>
      <c r="E30" s="9" t="n">
        <v>0.11</v>
      </c>
    </row>
    <row r="31" spans="1:5">
      <c r="A31" s="4" t="s">
        <v>98</v>
      </c>
      <c r="B31" s="10" t="n">
        <v>0.01</v>
      </c>
      <c r="C31" s="10" t="n">
        <v>0.01</v>
      </c>
      <c r="D31" s="10" t="n">
        <v>0.01</v>
      </c>
      <c r="E31" s="10" t="n">
        <v>0.15</v>
      </c>
    </row>
    <row r="32" spans="1:5">
      <c r="A32" s="4" t="s">
        <v>99</v>
      </c>
      <c r="B32" s="10" t="n">
        <v>0.03</v>
      </c>
      <c r="C32" s="10" t="n">
        <v>0.04</v>
      </c>
      <c r="D32" s="10" t="n">
        <v>0.07000000000000001</v>
      </c>
      <c r="E32" s="10" t="n">
        <v>0.26</v>
      </c>
    </row>
    <row r="33" spans="1:5">
      <c r="A33" s="4" t="s">
        <v>100</v>
      </c>
      <c r="B33" s="10" t="n">
        <v>0.02</v>
      </c>
      <c r="C33" s="10" t="n">
        <v>0.02</v>
      </c>
      <c r="D33" s="10" t="n">
        <v>0.05</v>
      </c>
      <c r="E33" s="10" t="n">
        <v>0.08</v>
      </c>
    </row>
    <row r="34" spans="1:5">
      <c r="A34" s="4" t="s">
        <v>101</v>
      </c>
      <c r="B34" s="9" t="n">
        <v>0.02</v>
      </c>
      <c r="C34" s="9" t="n">
        <v>0.03</v>
      </c>
      <c r="D34" s="9" t="n">
        <v>0.05</v>
      </c>
      <c r="E34" s="9" t="n">
        <v>0.1</v>
      </c>
    </row>
    <row r="35" spans="1:5">
      <c r="A35" s="3" t="s">
        <v>102</v>
      </c>
    </row>
    <row r="36" spans="1:5">
      <c r="A36" s="4" t="s">
        <v>95</v>
      </c>
      <c r="B36" s="7" t="n">
        <v>21965</v>
      </c>
      <c r="C36" s="7" t="n">
        <v>37319</v>
      </c>
      <c r="D36" s="7" t="n">
        <v>57981</v>
      </c>
      <c r="E36" s="7" t="n">
        <v>226427</v>
      </c>
    </row>
    <row r="37" spans="1:5">
      <c r="A37" s="4" t="s">
        <v>103</v>
      </c>
      <c r="B37" s="5" t="n">
        <v>4257</v>
      </c>
      <c r="C37" s="5" t="n">
        <v>-10447</v>
      </c>
      <c r="D37" s="5" t="n">
        <v>-13407</v>
      </c>
      <c r="E37" s="5" t="n">
        <v>6039</v>
      </c>
    </row>
    <row r="38" spans="1:5">
      <c r="A38" s="4" t="s">
        <v>104</v>
      </c>
      <c r="B38" s="5" t="n">
        <v>111</v>
      </c>
      <c r="C38" s="5" t="n">
        <v>785</v>
      </c>
      <c r="D38" s="5" t="n">
        <v>426</v>
      </c>
      <c r="E38" s="5" t="n">
        <v>-1831</v>
      </c>
    </row>
    <row r="39" spans="1:5">
      <c r="A39" s="4" t="s">
        <v>105</v>
      </c>
      <c r="B39" s="5" t="n">
        <v>-71</v>
      </c>
      <c r="C39" s="5" t="n">
        <v>1656</v>
      </c>
      <c r="D39" s="5" t="n">
        <v>-30940</v>
      </c>
      <c r="E39" s="5" t="n">
        <v>2081</v>
      </c>
    </row>
    <row r="40" spans="1:5">
      <c r="A40" s="4" t="s">
        <v>102</v>
      </c>
      <c r="B40" s="7" t="n">
        <v>26262</v>
      </c>
      <c r="C40" s="7" t="n">
        <v>29313</v>
      </c>
      <c r="D40" s="7" t="n">
        <v>14060</v>
      </c>
      <c r="E40" s="7" t="n">
        <v>2327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2</v>
      </c>
    </row>
    <row r="2" spans="1:3">
      <c r="A2" s="3" t="s">
        <v>241</v>
      </c>
    </row>
    <row r="3" spans="1:3">
      <c r="A3" s="5" t="n">
        <v>2017</v>
      </c>
      <c r="B3" s="7" t="n">
        <v>0</v>
      </c>
    </row>
    <row r="4" spans="1:3">
      <c r="A4" s="5" t="n">
        <v>2018</v>
      </c>
      <c r="B4" s="5" t="n">
        <v>203931</v>
      </c>
    </row>
    <row r="5" spans="1:3">
      <c r="A5" s="5" t="n">
        <v>2019</v>
      </c>
      <c r="B5" s="5" t="n">
        <v>16247</v>
      </c>
    </row>
    <row r="6" spans="1:3">
      <c r="A6" s="5" t="n">
        <v>2020</v>
      </c>
      <c r="B6" s="5" t="n">
        <v>0</v>
      </c>
    </row>
    <row r="7" spans="1:3">
      <c r="A7" s="5" t="n">
        <v>2021</v>
      </c>
      <c r="B7" s="5" t="n">
        <v>22984</v>
      </c>
    </row>
    <row r="8" spans="1:3">
      <c r="A8" s="4" t="s">
        <v>402</v>
      </c>
      <c r="B8" s="5" t="n">
        <v>68363</v>
      </c>
    </row>
    <row r="9" spans="1:3">
      <c r="A9" s="4" t="s">
        <v>386</v>
      </c>
      <c r="B9" s="5" t="n">
        <v>311525</v>
      </c>
      <c r="C9" s="7" t="n">
        <v>311378</v>
      </c>
    </row>
    <row r="10" spans="1:3">
      <c r="A10" s="4" t="s">
        <v>403</v>
      </c>
    </row>
    <row r="11" spans="1:3">
      <c r="A11" s="3" t="s">
        <v>241</v>
      </c>
    </row>
    <row r="12" spans="1:3">
      <c r="A12" s="4" t="s">
        <v>404</v>
      </c>
      <c r="B12" s="7" t="n">
        <v>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405</v>
      </c>
      <c r="B1" s="2" t="s">
        <v>68</v>
      </c>
      <c r="D1" s="2" t="s">
        <v>1</v>
      </c>
      <c r="F1" s="2" t="s">
        <v>262</v>
      </c>
    </row>
    <row r="2" spans="1:6">
      <c r="B2" s="2" t="s">
        <v>2</v>
      </c>
      <c r="C2" s="2" t="s">
        <v>69</v>
      </c>
      <c r="D2" s="2" t="s">
        <v>2</v>
      </c>
      <c r="E2" s="2" t="s">
        <v>69</v>
      </c>
      <c r="F2" s="2" t="s">
        <v>22</v>
      </c>
    </row>
    <row r="3" spans="1:6">
      <c r="A3" s="3" t="s">
        <v>406</v>
      </c>
    </row>
    <row r="4" spans="1:6">
      <c r="A4" s="4" t="s">
        <v>32</v>
      </c>
      <c r="B4" s="7" t="n">
        <v>35547000</v>
      </c>
      <c r="D4" s="7" t="n">
        <v>35547000</v>
      </c>
      <c r="F4" s="7" t="n">
        <v>183883000</v>
      </c>
    </row>
    <row r="5" spans="1:6">
      <c r="A5" s="4" t="s">
        <v>407</v>
      </c>
      <c r="B5" s="5" t="n">
        <v>21322000</v>
      </c>
      <c r="D5" s="5" t="n">
        <v>21322000</v>
      </c>
      <c r="F5" s="5" t="n">
        <v>125311000</v>
      </c>
    </row>
    <row r="6" spans="1:6">
      <c r="A6" s="4" t="s">
        <v>147</v>
      </c>
      <c r="D6" s="5" t="n">
        <v>140171000</v>
      </c>
      <c r="E6" s="7" t="n">
        <v>1591000</v>
      </c>
    </row>
    <row r="7" spans="1:6">
      <c r="A7" s="4" t="s">
        <v>408</v>
      </c>
      <c r="D7" s="5" t="n">
        <v>14225000</v>
      </c>
      <c r="F7" s="5" t="n">
        <v>58572000</v>
      </c>
    </row>
    <row r="8" spans="1:6">
      <c r="A8" s="4" t="s">
        <v>409</v>
      </c>
      <c r="B8" s="5" t="n">
        <v>36000</v>
      </c>
      <c r="D8" s="5" t="n">
        <v>36000</v>
      </c>
      <c r="F8" s="5" t="n">
        <v>598000</v>
      </c>
    </row>
    <row r="9" spans="1:6">
      <c r="A9" s="4" t="s">
        <v>410</v>
      </c>
      <c r="B9" s="5" t="n">
        <v>0</v>
      </c>
      <c r="D9" s="5" t="n">
        <v>0</v>
      </c>
      <c r="F9" s="7" t="n">
        <v>1204000</v>
      </c>
    </row>
    <row r="10" spans="1:6">
      <c r="A10" s="4" t="s">
        <v>411</v>
      </c>
      <c r="B10" s="5" t="n">
        <v>0</v>
      </c>
      <c r="C10" s="7" t="n">
        <v>1327000</v>
      </c>
      <c r="E10" s="5" t="n">
        <v>1327000</v>
      </c>
    </row>
    <row r="11" spans="1:6">
      <c r="A11" s="4" t="s">
        <v>412</v>
      </c>
      <c r="B11" s="7" t="n">
        <v>350000</v>
      </c>
      <c r="C11" s="7" t="n">
        <v>2650000</v>
      </c>
      <c r="D11" s="7" t="n">
        <v>2582000</v>
      </c>
      <c r="E11" s="7" t="n">
        <v>795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2</v>
      </c>
    </row>
    <row r="2" spans="1:3">
      <c r="A2" s="3" t="s">
        <v>285</v>
      </c>
    </row>
    <row r="3" spans="1:3">
      <c r="A3" s="4" t="s">
        <v>414</v>
      </c>
      <c r="B3" s="7" t="n">
        <v>370029</v>
      </c>
      <c r="C3" s="7" t="n">
        <v>374796</v>
      </c>
    </row>
    <row r="4" spans="1:3">
      <c r="A4" s="4" t="s">
        <v>415</v>
      </c>
      <c r="B4" s="5" t="n">
        <v>538</v>
      </c>
      <c r="C4" s="5" t="n">
        <v>0</v>
      </c>
    </row>
    <row r="5" spans="1:3">
      <c r="A5" s="4" t="s">
        <v>416</v>
      </c>
      <c r="B5" s="5" t="n">
        <v>-204</v>
      </c>
      <c r="C5" s="5" t="n">
        <v>-317</v>
      </c>
    </row>
    <row r="6" spans="1:3">
      <c r="A6" s="4" t="s">
        <v>417</v>
      </c>
      <c r="B6" s="5" t="n">
        <v>-1704</v>
      </c>
      <c r="C6" s="5" t="n">
        <v>-1772</v>
      </c>
    </row>
    <row r="7" spans="1:3">
      <c r="A7" s="4" t="s">
        <v>418</v>
      </c>
      <c r="B7" s="7" t="n">
        <v>368659</v>
      </c>
      <c r="C7" s="7" t="n">
        <v>372707</v>
      </c>
    </row>
    <row r="8" spans="1:3">
      <c r="A8" s="4" t="s">
        <v>419</v>
      </c>
      <c r="B8" s="4" t="s">
        <v>420</v>
      </c>
      <c r="C8" s="4" t="s">
        <v>421</v>
      </c>
    </row>
    <row r="9" spans="1:3">
      <c r="A9" s="4" t="s">
        <v>422</v>
      </c>
    </row>
    <row r="10" spans="1:3">
      <c r="A10" s="3" t="s">
        <v>285</v>
      </c>
    </row>
    <row r="11" spans="1:3">
      <c r="A11" s="4" t="s">
        <v>423</v>
      </c>
      <c r="B11" s="4" t="s">
        <v>424</v>
      </c>
      <c r="C11" s="4" t="s">
        <v>424</v>
      </c>
    </row>
    <row r="12" spans="1:3">
      <c r="A12" s="4" t="s">
        <v>425</v>
      </c>
    </row>
    <row r="13" spans="1:3">
      <c r="A13" s="3" t="s">
        <v>285</v>
      </c>
    </row>
    <row r="14" spans="1:3">
      <c r="A14" s="4" t="s">
        <v>423</v>
      </c>
      <c r="B14" s="4" t="s">
        <v>426</v>
      </c>
      <c r="C14" s="4" t="s">
        <v>4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6"/>
    <col customWidth="1" max="5" min="5" width="34"/>
    <col customWidth="1" max="6" min="6" width="21"/>
    <col customWidth="1" max="7" min="7" width="21"/>
    <col customWidth="1" max="8" min="8" width="21"/>
  </cols>
  <sheetData>
    <row r="1" spans="1:8">
      <c r="A1" s="1" t="s">
        <v>428</v>
      </c>
      <c r="B1" s="2" t="s">
        <v>1</v>
      </c>
      <c r="D1" s="2" t="s">
        <v>262</v>
      </c>
    </row>
    <row r="2" spans="1:8">
      <c r="B2" s="2" t="s">
        <v>429</v>
      </c>
      <c r="C2" s="2" t="s">
        <v>126</v>
      </c>
      <c r="D2" s="2" t="s">
        <v>430</v>
      </c>
      <c r="E2" s="2" t="s">
        <v>431</v>
      </c>
      <c r="F2" s="2" t="s">
        <v>432</v>
      </c>
      <c r="G2" s="2" t="s">
        <v>433</v>
      </c>
      <c r="H2" s="2" t="s">
        <v>434</v>
      </c>
    </row>
    <row r="3" spans="1:8">
      <c r="A3" s="3" t="s">
        <v>285</v>
      </c>
    </row>
    <row r="4" spans="1:8">
      <c r="A4" s="4" t="s">
        <v>435</v>
      </c>
      <c r="B4" s="5" t="n">
        <v>2</v>
      </c>
      <c r="D4" s="5" t="n">
        <v>1</v>
      </c>
    </row>
    <row r="5" spans="1:8">
      <c r="A5" s="4" t="s">
        <v>169</v>
      </c>
      <c r="B5" s="7" t="n">
        <v>41717000</v>
      </c>
      <c r="C5" s="7" t="n">
        <v>16000000</v>
      </c>
    </row>
    <row r="6" spans="1:8">
      <c r="A6" s="4" t="s">
        <v>436</v>
      </c>
      <c r="B6" s="5" t="n">
        <v>1</v>
      </c>
    </row>
    <row r="7" spans="1:8">
      <c r="A7" s="4" t="s">
        <v>437</v>
      </c>
    </row>
    <row r="8" spans="1:8">
      <c r="A8" s="3" t="s">
        <v>285</v>
      </c>
    </row>
    <row r="9" spans="1:8">
      <c r="A9" s="4" t="s">
        <v>438</v>
      </c>
      <c r="E9" s="7" t="n">
        <v>600000000</v>
      </c>
      <c r="F9" s="7" t="n">
        <v>300000000</v>
      </c>
    </row>
    <row r="10" spans="1:8">
      <c r="A10" s="4" t="s">
        <v>439</v>
      </c>
      <c r="E10" s="5" t="n">
        <v>7</v>
      </c>
    </row>
    <row r="11" spans="1:8">
      <c r="A11" s="4" t="s">
        <v>440</v>
      </c>
      <c r="E11" s="5" t="n">
        <v>2</v>
      </c>
    </row>
    <row r="12" spans="1:8">
      <c r="A12" s="4" t="s">
        <v>441</v>
      </c>
    </row>
    <row r="13" spans="1:8">
      <c r="A13" s="3" t="s">
        <v>285</v>
      </c>
    </row>
    <row r="14" spans="1:8">
      <c r="A14" s="4" t="s">
        <v>442</v>
      </c>
      <c r="B14" s="4" t="s">
        <v>443</v>
      </c>
    </row>
    <row r="15" spans="1:8">
      <c r="A15" s="4" t="s">
        <v>444</v>
      </c>
    </row>
    <row r="16" spans="1:8">
      <c r="A16" s="3" t="s">
        <v>285</v>
      </c>
    </row>
    <row r="17" spans="1:8">
      <c r="A17" s="4" t="s">
        <v>445</v>
      </c>
      <c r="B17" s="7" t="n">
        <v>150000000</v>
      </c>
    </row>
    <row r="18" spans="1:8">
      <c r="A18" s="4" t="s">
        <v>446</v>
      </c>
    </row>
    <row r="19" spans="1:8">
      <c r="A19" s="3" t="s">
        <v>285</v>
      </c>
    </row>
    <row r="20" spans="1:8">
      <c r="A20" s="4" t="s">
        <v>447</v>
      </c>
      <c r="B20" s="4" t="s">
        <v>448</v>
      </c>
    </row>
    <row r="21" spans="1:8">
      <c r="A21" s="4" t="s">
        <v>449</v>
      </c>
    </row>
    <row r="22" spans="1:8">
      <c r="A22" s="3" t="s">
        <v>285</v>
      </c>
    </row>
    <row r="23" spans="1:8">
      <c r="A23" s="4" t="s">
        <v>442</v>
      </c>
      <c r="B23" s="4" t="s">
        <v>450</v>
      </c>
    </row>
    <row r="24" spans="1:8">
      <c r="A24" s="4" t="s">
        <v>451</v>
      </c>
    </row>
    <row r="25" spans="1:8">
      <c r="A25" s="3" t="s">
        <v>285</v>
      </c>
    </row>
    <row r="26" spans="1:8">
      <c r="A26" s="4" t="s">
        <v>447</v>
      </c>
      <c r="B26" s="4" t="s">
        <v>452</v>
      </c>
    </row>
    <row r="27" spans="1:8">
      <c r="A27" s="4" t="s">
        <v>403</v>
      </c>
    </row>
    <row r="28" spans="1:8">
      <c r="A28" s="3" t="s">
        <v>285</v>
      </c>
    </row>
    <row r="29" spans="1:8">
      <c r="A29" s="4" t="s">
        <v>404</v>
      </c>
      <c r="B29" s="7" t="n">
        <v>3000000</v>
      </c>
    </row>
    <row r="30" spans="1:8">
      <c r="A30" s="4" t="s">
        <v>377</v>
      </c>
    </row>
    <row r="31" spans="1:8">
      <c r="A31" s="3" t="s">
        <v>285</v>
      </c>
    </row>
    <row r="32" spans="1:8">
      <c r="A32" s="4" t="s">
        <v>404</v>
      </c>
      <c r="B32" s="5" t="n">
        <v>23000000</v>
      </c>
    </row>
    <row r="33" spans="1:8">
      <c r="A33" s="4" t="s">
        <v>414</v>
      </c>
    </row>
    <row r="34" spans="1:8">
      <c r="A34" s="3" t="s">
        <v>285</v>
      </c>
    </row>
    <row r="35" spans="1:8">
      <c r="A35" s="4" t="s">
        <v>453</v>
      </c>
      <c r="B35" s="5" t="n">
        <v>43187000</v>
      </c>
      <c r="D35" s="7" t="n">
        <v>3151000</v>
      </c>
    </row>
    <row r="36" spans="1:8">
      <c r="A36" s="4" t="s">
        <v>454</v>
      </c>
    </row>
    <row r="37" spans="1:8">
      <c r="A37" s="3" t="s">
        <v>285</v>
      </c>
    </row>
    <row r="38" spans="1:8">
      <c r="A38" s="4" t="s">
        <v>445</v>
      </c>
      <c r="B38" s="5" t="n">
        <v>300000000</v>
      </c>
      <c r="D38" s="5" t="n">
        <v>300000000</v>
      </c>
    </row>
    <row r="39" spans="1:8">
      <c r="A39" s="4" t="s">
        <v>455</v>
      </c>
    </row>
    <row r="40" spans="1:8">
      <c r="A40" s="3" t="s">
        <v>285</v>
      </c>
    </row>
    <row r="41" spans="1:8">
      <c r="A41" s="4" t="s">
        <v>445</v>
      </c>
      <c r="B41" s="7" t="n">
        <v>50000000</v>
      </c>
      <c r="D41" s="7" t="n">
        <v>50000000</v>
      </c>
    </row>
    <row r="42" spans="1:8">
      <c r="A42" s="4" t="s">
        <v>456</v>
      </c>
    </row>
    <row r="43" spans="1:8">
      <c r="A43" s="3" t="s">
        <v>285</v>
      </c>
    </row>
    <row r="44" spans="1:8">
      <c r="A44" s="4" t="s">
        <v>447</v>
      </c>
      <c r="B44" s="4" t="s">
        <v>448</v>
      </c>
      <c r="D44" s="4" t="s">
        <v>448</v>
      </c>
    </row>
    <row r="45" spans="1:8">
      <c r="A45" s="4" t="s">
        <v>457</v>
      </c>
    </row>
    <row r="46" spans="1:8">
      <c r="A46" s="3" t="s">
        <v>285</v>
      </c>
    </row>
    <row r="47" spans="1:8">
      <c r="A47" s="4" t="s">
        <v>445</v>
      </c>
      <c r="B47" s="7" t="n">
        <v>100000000</v>
      </c>
      <c r="D47" s="7" t="n">
        <v>100000000</v>
      </c>
    </row>
    <row r="48" spans="1:8">
      <c r="A48" s="4" t="s">
        <v>458</v>
      </c>
    </row>
    <row r="49" spans="1:8">
      <c r="A49" s="3" t="s">
        <v>285</v>
      </c>
    </row>
    <row r="50" spans="1:8">
      <c r="A50" s="4" t="s">
        <v>447</v>
      </c>
      <c r="B50" s="4" t="s">
        <v>452</v>
      </c>
      <c r="D50" s="4" t="s">
        <v>452</v>
      </c>
    </row>
    <row r="51" spans="1:8">
      <c r="A51" s="4" t="s">
        <v>459</v>
      </c>
    </row>
    <row r="52" spans="1:8">
      <c r="A52" s="3" t="s">
        <v>285</v>
      </c>
    </row>
    <row r="53" spans="1:8">
      <c r="A53" s="4" t="s">
        <v>438</v>
      </c>
      <c r="G53" s="7" t="n">
        <v>600000000</v>
      </c>
      <c r="H53" s="7" t="n">
        <v>300000000</v>
      </c>
    </row>
    <row r="54" spans="1:8">
      <c r="A54" s="4" t="s">
        <v>460</v>
      </c>
      <c r="B54" s="7" t="n">
        <v>300000000</v>
      </c>
    </row>
    <row r="55" spans="1:8">
      <c r="A55" s="4" t="s">
        <v>447</v>
      </c>
      <c r="B55" s="4" t="s">
        <v>461</v>
      </c>
    </row>
    <row r="56" spans="1:8">
      <c r="A56" s="4" t="s">
        <v>462</v>
      </c>
      <c r="B56" s="4" t="s">
        <v>463</v>
      </c>
    </row>
    <row r="57" spans="1:8">
      <c r="A57" s="4" t="s">
        <v>464</v>
      </c>
      <c r="B57" s="4" t="s">
        <v>4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2</v>
      </c>
    </row>
    <row r="2" spans="1:3">
      <c r="A2" s="3" t="s">
        <v>467</v>
      </c>
    </row>
    <row r="3" spans="1:3">
      <c r="A3" s="5" t="n">
        <v>2017</v>
      </c>
      <c r="B3" s="7" t="n">
        <v>43187</v>
      </c>
    </row>
    <row r="4" spans="1:3">
      <c r="A4" s="5" t="n">
        <v>2018</v>
      </c>
      <c r="B4" s="5" t="n">
        <v>59575</v>
      </c>
    </row>
    <row r="5" spans="1:3">
      <c r="A5" s="5" t="n">
        <v>2019</v>
      </c>
      <c r="B5" s="5" t="n">
        <v>0</v>
      </c>
    </row>
    <row r="6" spans="1:3">
      <c r="A6" s="5" t="n">
        <v>2020</v>
      </c>
      <c r="B6" s="5" t="n">
        <v>41000</v>
      </c>
    </row>
    <row r="7" spans="1:3">
      <c r="A7" s="5" t="n">
        <v>2021</v>
      </c>
      <c r="B7" s="5" t="n">
        <v>12894</v>
      </c>
    </row>
    <row r="8" spans="1:3">
      <c r="A8" s="4" t="s">
        <v>402</v>
      </c>
      <c r="B8" s="5" t="n">
        <v>213373</v>
      </c>
    </row>
    <row r="9" spans="1:3">
      <c r="A9" s="4" t="s">
        <v>27</v>
      </c>
      <c r="B9" s="7" t="n">
        <v>370029</v>
      </c>
      <c r="C9" s="7" t="n">
        <v>3747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8</v>
      </c>
      <c r="B1" s="2" t="s">
        <v>1</v>
      </c>
      <c r="C1" s="2" t="s">
        <v>262</v>
      </c>
    </row>
    <row r="2" spans="1:3">
      <c r="B2" s="2" t="s">
        <v>2</v>
      </c>
      <c r="C2" s="2" t="s">
        <v>22</v>
      </c>
    </row>
    <row r="3" spans="1:3">
      <c r="A3" s="4" t="s">
        <v>469</v>
      </c>
    </row>
    <row r="4" spans="1:3">
      <c r="A4" s="3" t="s">
        <v>470</v>
      </c>
    </row>
    <row r="5" spans="1:3">
      <c r="A5" s="4" t="s">
        <v>447</v>
      </c>
      <c r="B5" s="4" t="s">
        <v>448</v>
      </c>
    </row>
    <row r="6" spans="1:3">
      <c r="A6" s="4" t="s">
        <v>471</v>
      </c>
    </row>
    <row r="7" spans="1:3">
      <c r="A7" s="3" t="s">
        <v>470</v>
      </c>
    </row>
    <row r="8" spans="1:3">
      <c r="A8" s="4" t="s">
        <v>447</v>
      </c>
      <c r="B8" s="4" t="s">
        <v>452</v>
      </c>
    </row>
    <row r="9" spans="1:3">
      <c r="A9" s="4" t="s">
        <v>472</v>
      </c>
    </row>
    <row r="10" spans="1:3">
      <c r="A10" s="3" t="s">
        <v>470</v>
      </c>
    </row>
    <row r="11" spans="1:3">
      <c r="A11" s="4" t="s">
        <v>473</v>
      </c>
      <c r="B11" s="7" t="n">
        <v>300000</v>
      </c>
      <c r="C11" s="7" t="n">
        <v>300000</v>
      </c>
    </row>
    <row r="12" spans="1:3">
      <c r="A12" s="4" t="s">
        <v>474</v>
      </c>
      <c r="B12" s="5" t="n">
        <v>-1704</v>
      </c>
      <c r="C12" s="5" t="n">
        <v>-2044</v>
      </c>
    </row>
    <row r="13" spans="1:3">
      <c r="A13" s="4" t="s">
        <v>475</v>
      </c>
      <c r="B13" s="5" t="n">
        <v>298296</v>
      </c>
      <c r="C13" s="5" t="n">
        <v>297956</v>
      </c>
    </row>
    <row r="14" spans="1:3">
      <c r="A14" s="4" t="s">
        <v>476</v>
      </c>
    </row>
    <row r="15" spans="1:3">
      <c r="A15" s="3" t="s">
        <v>470</v>
      </c>
    </row>
    <row r="16" spans="1:3">
      <c r="A16" s="4" t="s">
        <v>473</v>
      </c>
      <c r="B16" s="7" t="n">
        <v>50000</v>
      </c>
      <c r="C16" s="7" t="n">
        <v>50000</v>
      </c>
    </row>
    <row r="17" spans="1:3">
      <c r="A17" s="4" t="s">
        <v>477</v>
      </c>
      <c r="B17" s="4" t="s">
        <v>478</v>
      </c>
      <c r="C17" s="4" t="s">
        <v>479</v>
      </c>
    </row>
    <row r="18" spans="1:3">
      <c r="A18" s="4" t="s">
        <v>480</v>
      </c>
    </row>
    <row r="19" spans="1:3">
      <c r="A19" s="3" t="s">
        <v>470</v>
      </c>
    </row>
    <row r="20" spans="1:3">
      <c r="A20" s="4" t="s">
        <v>447</v>
      </c>
      <c r="B20" s="4" t="s">
        <v>448</v>
      </c>
      <c r="C20" s="4" t="s">
        <v>448</v>
      </c>
    </row>
    <row r="21" spans="1:3">
      <c r="A21" s="4" t="s">
        <v>481</v>
      </c>
    </row>
    <row r="22" spans="1:3">
      <c r="A22" s="3" t="s">
        <v>470</v>
      </c>
    </row>
    <row r="23" spans="1:3">
      <c r="A23" s="4" t="s">
        <v>473</v>
      </c>
      <c r="B23" s="7" t="n">
        <v>90000</v>
      </c>
      <c r="C23" s="7" t="n">
        <v>90000</v>
      </c>
    </row>
    <row r="24" spans="1:3">
      <c r="A24" s="4" t="s">
        <v>477</v>
      </c>
      <c r="B24" s="4" t="s">
        <v>482</v>
      </c>
      <c r="C24" s="4" t="s">
        <v>482</v>
      </c>
    </row>
    <row r="25" spans="1:3">
      <c r="A25" s="4" t="s">
        <v>483</v>
      </c>
    </row>
    <row r="26" spans="1:3">
      <c r="A26" s="3" t="s">
        <v>470</v>
      </c>
    </row>
    <row r="27" spans="1:3">
      <c r="A27" s="4" t="s">
        <v>484</v>
      </c>
      <c r="B27" s="4" t="s">
        <v>448</v>
      </c>
    </row>
    <row r="28" spans="1:3">
      <c r="A28" s="4" t="s">
        <v>485</v>
      </c>
    </row>
    <row r="29" spans="1:3">
      <c r="A29" s="3" t="s">
        <v>470</v>
      </c>
    </row>
    <row r="30" spans="1:3">
      <c r="A30" s="4" t="s">
        <v>473</v>
      </c>
      <c r="B30" s="7" t="n">
        <v>60000</v>
      </c>
      <c r="C30" s="7" t="n">
        <v>60000</v>
      </c>
    </row>
    <row r="31" spans="1:3">
      <c r="A31" s="4" t="s">
        <v>477</v>
      </c>
      <c r="B31" s="4" t="s">
        <v>486</v>
      </c>
      <c r="C31" s="4" t="s">
        <v>486</v>
      </c>
    </row>
    <row r="32" spans="1:3">
      <c r="A32" s="4" t="s">
        <v>487</v>
      </c>
    </row>
    <row r="33" spans="1:3">
      <c r="A33" s="3" t="s">
        <v>470</v>
      </c>
    </row>
    <row r="34" spans="1:3">
      <c r="A34" s="4" t="s">
        <v>484</v>
      </c>
      <c r="B34" s="4" t="s">
        <v>448</v>
      </c>
    </row>
    <row r="35" spans="1:3">
      <c r="A35" s="4" t="s">
        <v>488</v>
      </c>
    </row>
    <row r="36" spans="1:3">
      <c r="A36" s="3" t="s">
        <v>470</v>
      </c>
    </row>
    <row r="37" spans="1:3">
      <c r="A37" s="4" t="s">
        <v>473</v>
      </c>
      <c r="B37" s="7" t="n">
        <v>100000</v>
      </c>
      <c r="C37" s="7" t="n">
        <v>100000</v>
      </c>
    </row>
    <row r="38" spans="1:3">
      <c r="A38" s="4" t="s">
        <v>477</v>
      </c>
      <c r="B38" s="4" t="s">
        <v>489</v>
      </c>
      <c r="C38" s="4" t="s">
        <v>490</v>
      </c>
    </row>
    <row r="39" spans="1:3">
      <c r="A39" s="4" t="s">
        <v>491</v>
      </c>
    </row>
    <row r="40" spans="1:3">
      <c r="A40" s="3" t="s">
        <v>470</v>
      </c>
    </row>
    <row r="41" spans="1:3">
      <c r="A41" s="4" t="s">
        <v>447</v>
      </c>
      <c r="B41" s="4" t="s">
        <v>452</v>
      </c>
      <c r="C41"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2</v>
      </c>
    </row>
    <row r="2" spans="1:3">
      <c r="A2" s="4" t="s">
        <v>493</v>
      </c>
    </row>
    <row r="3" spans="1:3">
      <c r="A3" s="3" t="s">
        <v>494</v>
      </c>
    </row>
    <row r="4" spans="1:3">
      <c r="A4" s="4" t="s">
        <v>495</v>
      </c>
      <c r="B4" s="7" t="n">
        <v>150000</v>
      </c>
      <c r="C4" s="7" t="n">
        <v>150000</v>
      </c>
    </row>
    <row r="5" spans="1:3">
      <c r="A5" s="4" t="s">
        <v>496</v>
      </c>
    </row>
    <row r="6" spans="1:3">
      <c r="A6" s="3" t="s">
        <v>494</v>
      </c>
    </row>
    <row r="7" spans="1:3">
      <c r="A7" s="4" t="s">
        <v>497</v>
      </c>
      <c r="B7" s="5" t="n">
        <v>35224</v>
      </c>
      <c r="C7" s="5" t="n">
        <v>182569</v>
      </c>
    </row>
    <row r="8" spans="1:3">
      <c r="A8" s="4" t="s">
        <v>498</v>
      </c>
      <c r="B8" s="5" t="n">
        <v>0</v>
      </c>
      <c r="C8" s="5" t="n">
        <v>0</v>
      </c>
    </row>
    <row r="9" spans="1:3">
      <c r="A9" s="4" t="s">
        <v>499</v>
      </c>
      <c r="B9" s="5" t="n">
        <v>0</v>
      </c>
      <c r="C9" s="5" t="n">
        <v>0</v>
      </c>
    </row>
    <row r="10" spans="1:3">
      <c r="A10" s="4" t="s">
        <v>38</v>
      </c>
      <c r="B10" s="5" t="n">
        <v>35224</v>
      </c>
      <c r="C10" s="5" t="n">
        <v>182569</v>
      </c>
    </row>
    <row r="11" spans="1:3">
      <c r="A11" s="4" t="s">
        <v>500</v>
      </c>
    </row>
    <row r="12" spans="1:3">
      <c r="A12" s="3" t="s">
        <v>494</v>
      </c>
    </row>
    <row r="13" spans="1:3">
      <c r="A13" s="4" t="s">
        <v>497</v>
      </c>
      <c r="B13" s="5" t="n">
        <v>0</v>
      </c>
      <c r="C13" s="5" t="n">
        <v>0</v>
      </c>
    </row>
    <row r="14" spans="1:3">
      <c r="A14" s="4" t="s">
        <v>498</v>
      </c>
      <c r="B14" s="5" t="n">
        <v>323</v>
      </c>
      <c r="C14" s="5" t="n">
        <v>1314</v>
      </c>
    </row>
    <row r="15" spans="1:3">
      <c r="A15" s="4" t="s">
        <v>499</v>
      </c>
      <c r="B15" s="5" t="n">
        <v>913</v>
      </c>
      <c r="C15" s="5" t="n">
        <v>487</v>
      </c>
    </row>
    <row r="16" spans="1:3">
      <c r="A16" s="4" t="s">
        <v>38</v>
      </c>
      <c r="B16" s="5" t="n">
        <v>1236</v>
      </c>
      <c r="C16" s="5" t="n">
        <v>1801</v>
      </c>
    </row>
    <row r="17" spans="1:3">
      <c r="A17" s="4" t="s">
        <v>501</v>
      </c>
    </row>
    <row r="18" spans="1:3">
      <c r="A18" s="3" t="s">
        <v>494</v>
      </c>
    </row>
    <row r="19" spans="1:3">
      <c r="A19" s="4" t="s">
        <v>497</v>
      </c>
      <c r="B19" s="5" t="n">
        <v>0</v>
      </c>
      <c r="C19" s="5" t="n">
        <v>0</v>
      </c>
    </row>
    <row r="20" spans="1:3">
      <c r="A20" s="4" t="s">
        <v>498</v>
      </c>
      <c r="B20" s="5" t="n">
        <v>0</v>
      </c>
      <c r="C20" s="5" t="n">
        <v>0</v>
      </c>
    </row>
    <row r="21" spans="1:3">
      <c r="A21" s="4" t="s">
        <v>499</v>
      </c>
      <c r="B21" s="5" t="n">
        <v>0</v>
      </c>
      <c r="C21" s="5" t="n">
        <v>0</v>
      </c>
    </row>
    <row r="22" spans="1:3">
      <c r="A22" s="4" t="s">
        <v>38</v>
      </c>
      <c r="B22" s="7" t="n">
        <v>0</v>
      </c>
      <c r="C2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8</v>
      </c>
      <c r="D1" s="2" t="s">
        <v>1</v>
      </c>
    </row>
    <row r="2" spans="1:5">
      <c r="B2" s="2" t="s">
        <v>2</v>
      </c>
      <c r="C2" s="2" t="s">
        <v>69</v>
      </c>
      <c r="D2" s="2" t="s">
        <v>2</v>
      </c>
      <c r="E2" s="2" t="s">
        <v>69</v>
      </c>
    </row>
    <row r="3" spans="1:5">
      <c r="A3" s="3" t="s">
        <v>503</v>
      </c>
    </row>
    <row r="4" spans="1:5">
      <c r="A4" s="4" t="s">
        <v>504</v>
      </c>
      <c r="B4" s="7" t="n">
        <v>0</v>
      </c>
      <c r="C4" s="7" t="n">
        <v>2818000</v>
      </c>
      <c r="D4" s="7" t="n">
        <v>16440000</v>
      </c>
      <c r="E4" s="7" t="n">
        <v>11208000</v>
      </c>
    </row>
    <row r="5" spans="1:5">
      <c r="A5" s="4" t="s">
        <v>505</v>
      </c>
    </row>
    <row r="6" spans="1:5">
      <c r="A6" s="3" t="s">
        <v>503</v>
      </c>
    </row>
    <row r="7" spans="1:5">
      <c r="A7" s="4" t="s">
        <v>504</v>
      </c>
      <c r="B7" s="5" t="n">
        <v>0</v>
      </c>
      <c r="C7" s="5" t="n">
        <v>2818000</v>
      </c>
      <c r="D7" s="5" t="n">
        <v>16440000</v>
      </c>
      <c r="E7" s="5" t="n">
        <v>11208000</v>
      </c>
    </row>
    <row r="8" spans="1:5">
      <c r="A8" s="4" t="s">
        <v>506</v>
      </c>
      <c r="B8" s="5" t="n">
        <v>0</v>
      </c>
      <c r="C8" s="5" t="n">
        <v>0</v>
      </c>
      <c r="D8" s="5" t="n">
        <v>0</v>
      </c>
      <c r="E8" s="5" t="n">
        <v>106514000</v>
      </c>
    </row>
    <row r="9" spans="1:5">
      <c r="A9" s="4" t="s">
        <v>27</v>
      </c>
      <c r="B9" s="5" t="n">
        <v>0</v>
      </c>
      <c r="C9" s="5" t="n">
        <v>2818000</v>
      </c>
      <c r="D9" s="5" t="n">
        <v>16440000</v>
      </c>
      <c r="E9" s="5" t="n">
        <v>117722000</v>
      </c>
    </row>
    <row r="10" spans="1:5">
      <c r="A10" s="4" t="s">
        <v>507</v>
      </c>
    </row>
    <row r="11" spans="1:5">
      <c r="A11" s="3" t="s">
        <v>508</v>
      </c>
    </row>
    <row r="12" spans="1:5">
      <c r="A12" s="4" t="s">
        <v>504</v>
      </c>
      <c r="B12" s="5" t="n">
        <v>0</v>
      </c>
      <c r="C12" s="5" t="n">
        <v>27173000</v>
      </c>
      <c r="D12" s="5" t="n">
        <v>36676000</v>
      </c>
      <c r="E12" s="5" t="n">
        <v>66323000</v>
      </c>
    </row>
    <row r="13" spans="1:5">
      <c r="A13" s="4" t="s">
        <v>506</v>
      </c>
      <c r="B13" s="7" t="n">
        <v>0</v>
      </c>
      <c r="C13" s="7" t="n">
        <v>0</v>
      </c>
      <c r="D13" s="7" t="n">
        <v>0</v>
      </c>
      <c r="E13" s="7" t="n">
        <v>58435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2</v>
      </c>
    </row>
    <row r="2" spans="1:3">
      <c r="A2" s="4" t="s">
        <v>510</v>
      </c>
    </row>
    <row r="3" spans="1:3">
      <c r="A3" s="3" t="s">
        <v>285</v>
      </c>
    </row>
    <row r="4" spans="1:3">
      <c r="A4" s="4" t="s">
        <v>414</v>
      </c>
      <c r="B4" s="7" t="n">
        <v>370029</v>
      </c>
      <c r="C4" s="7" t="n">
        <v>434746</v>
      </c>
    </row>
    <row r="5" spans="1:3">
      <c r="A5" s="4" t="s">
        <v>511</v>
      </c>
      <c r="B5" s="5" t="n">
        <v>300000</v>
      </c>
      <c r="C5" s="5" t="n">
        <v>300000</v>
      </c>
    </row>
    <row r="6" spans="1:3">
      <c r="A6" s="4" t="s">
        <v>512</v>
      </c>
    </row>
    <row r="7" spans="1:3">
      <c r="A7" s="3" t="s">
        <v>285</v>
      </c>
    </row>
    <row r="8" spans="1:3">
      <c r="A8" s="4" t="s">
        <v>414</v>
      </c>
      <c r="B8" s="5" t="n">
        <v>372418</v>
      </c>
      <c r="C8" s="5" t="n">
        <v>435513</v>
      </c>
    </row>
    <row r="9" spans="1:3">
      <c r="A9" s="4" t="s">
        <v>511</v>
      </c>
      <c r="B9" s="7" t="n">
        <v>299760</v>
      </c>
      <c r="C9" s="7" t="n">
        <v>2997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16"/>
  </cols>
  <sheetData>
    <row r="1" spans="1:6">
      <c r="A1" s="1" t="s">
        <v>513</v>
      </c>
      <c r="B1" s="2" t="s">
        <v>68</v>
      </c>
      <c r="D1" s="2" t="s">
        <v>1</v>
      </c>
      <c r="F1" s="2" t="s">
        <v>262</v>
      </c>
    </row>
    <row r="2" spans="1:6">
      <c r="B2" s="2" t="s">
        <v>125</v>
      </c>
      <c r="C2" s="2" t="s">
        <v>126</v>
      </c>
      <c r="D2" s="2" t="s">
        <v>514</v>
      </c>
      <c r="E2" s="2" t="s">
        <v>330</v>
      </c>
      <c r="F2" s="2" t="s">
        <v>22</v>
      </c>
    </row>
    <row r="3" spans="1:6">
      <c r="A3" s="3" t="s">
        <v>508</v>
      </c>
    </row>
    <row r="4" spans="1:6">
      <c r="A4" s="4" t="s">
        <v>81</v>
      </c>
      <c r="B4" s="7" t="n">
        <v>0</v>
      </c>
      <c r="C4" s="7" t="n">
        <v>2818000</v>
      </c>
      <c r="D4" s="7" t="n">
        <v>16440000</v>
      </c>
      <c r="E4" s="7" t="n">
        <v>11208000</v>
      </c>
    </row>
    <row r="5" spans="1:6">
      <c r="A5" s="4" t="s">
        <v>81</v>
      </c>
      <c r="D5" s="7" t="n">
        <v>16440000</v>
      </c>
      <c r="E5" s="5" t="n">
        <v>117722000</v>
      </c>
    </row>
    <row r="6" spans="1:6">
      <c r="A6" s="4" t="s">
        <v>414</v>
      </c>
    </row>
    <row r="7" spans="1:6">
      <c r="A7" s="3" t="s">
        <v>508</v>
      </c>
    </row>
    <row r="8" spans="1:6">
      <c r="A8" s="4" t="s">
        <v>515</v>
      </c>
      <c r="D8" s="4" t="s">
        <v>516</v>
      </c>
      <c r="F8" s="4" t="s">
        <v>517</v>
      </c>
    </row>
    <row r="9" spans="1:6">
      <c r="A9" s="4" t="s">
        <v>518</v>
      </c>
    </row>
    <row r="10" spans="1:6">
      <c r="A10" s="3" t="s">
        <v>508</v>
      </c>
    </row>
    <row r="11" spans="1:6">
      <c r="A11" s="4" t="s">
        <v>515</v>
      </c>
      <c r="D11" s="4" t="s">
        <v>519</v>
      </c>
      <c r="F11" s="4" t="s">
        <v>520</v>
      </c>
    </row>
    <row r="12" spans="1:6">
      <c r="A12" s="4" t="s">
        <v>505</v>
      </c>
    </row>
    <row r="13" spans="1:6">
      <c r="A13" s="3" t="s">
        <v>508</v>
      </c>
    </row>
    <row r="14" spans="1:6">
      <c r="A14" s="4" t="s">
        <v>81</v>
      </c>
      <c r="B14" s="5" t="n">
        <v>0</v>
      </c>
      <c r="C14" s="5" t="n">
        <v>2818000</v>
      </c>
      <c r="D14" s="7" t="n">
        <v>16440000</v>
      </c>
      <c r="E14" s="5" t="n">
        <v>11208000</v>
      </c>
    </row>
    <row r="15" spans="1:6">
      <c r="A15" s="4" t="s">
        <v>506</v>
      </c>
      <c r="B15" s="5" t="n">
        <v>0</v>
      </c>
      <c r="C15" s="7" t="n">
        <v>0</v>
      </c>
      <c r="D15" s="5" t="n">
        <v>0</v>
      </c>
      <c r="E15" s="5" t="n">
        <v>106514000</v>
      </c>
    </row>
    <row r="16" spans="1:6">
      <c r="A16" s="4" t="s">
        <v>521</v>
      </c>
    </row>
    <row r="17" spans="1:6">
      <c r="A17" s="3" t="s">
        <v>508</v>
      </c>
    </row>
    <row r="18" spans="1:6">
      <c r="A18" s="4" t="s">
        <v>81</v>
      </c>
      <c r="B18" s="7" t="n">
        <v>0</v>
      </c>
    </row>
    <row r="19" spans="1:6">
      <c r="A19" s="4" t="s">
        <v>522</v>
      </c>
    </row>
    <row r="20" spans="1:6">
      <c r="A20" s="3" t="s">
        <v>508</v>
      </c>
    </row>
    <row r="21" spans="1:6">
      <c r="A21" s="4" t="s">
        <v>81</v>
      </c>
      <c r="E21" s="7" t="n">
        <v>76583000</v>
      </c>
    </row>
    <row r="22" spans="1:6">
      <c r="A22" s="4" t="s">
        <v>523</v>
      </c>
    </row>
    <row r="23" spans="1:6">
      <c r="A23" s="3" t="s">
        <v>508</v>
      </c>
    </row>
    <row r="24" spans="1:6">
      <c r="A24" s="4" t="s">
        <v>524</v>
      </c>
      <c r="E24" s="5" t="n">
        <v>3</v>
      </c>
    </row>
    <row r="25" spans="1:6">
      <c r="A25" s="4" t="s">
        <v>525</v>
      </c>
    </row>
    <row r="26" spans="1:6">
      <c r="A26" s="3" t="s">
        <v>508</v>
      </c>
    </row>
    <row r="27" spans="1:6">
      <c r="A27" s="4" t="s">
        <v>81</v>
      </c>
      <c r="D27" s="7" t="n">
        <v>29931000</v>
      </c>
    </row>
    <row r="28" spans="1:6">
      <c r="A28" s="4" t="s">
        <v>526</v>
      </c>
    </row>
    <row r="29" spans="1:6">
      <c r="A29" s="3" t="s">
        <v>508</v>
      </c>
    </row>
    <row r="30" spans="1:6">
      <c r="A30" s="4" t="s">
        <v>524</v>
      </c>
      <c r="D30" s="5" t="n">
        <v>3</v>
      </c>
    </row>
    <row r="31" spans="1:6">
      <c r="A31" s="4" t="s">
        <v>527</v>
      </c>
    </row>
    <row r="32" spans="1:6">
      <c r="A32" s="3" t="s">
        <v>508</v>
      </c>
    </row>
    <row r="33" spans="1:6">
      <c r="A33" s="4" t="s">
        <v>528</v>
      </c>
      <c r="E33" s="4" t="s">
        <v>529</v>
      </c>
    </row>
    <row r="34" spans="1:6">
      <c r="A34" s="4" t="s">
        <v>515</v>
      </c>
      <c r="E34" s="4" t="s">
        <v>530</v>
      </c>
    </row>
    <row r="35" spans="1:6">
      <c r="A35" s="4" t="s">
        <v>531</v>
      </c>
    </row>
    <row r="36" spans="1:6">
      <c r="A36" s="3" t="s">
        <v>508</v>
      </c>
    </row>
    <row r="37" spans="1:6">
      <c r="A37" s="4" t="s">
        <v>528</v>
      </c>
      <c r="E37" s="4" t="s">
        <v>529</v>
      </c>
    </row>
    <row r="38" spans="1:6">
      <c r="A38" s="4" t="s">
        <v>515</v>
      </c>
      <c r="E38" s="4" t="s">
        <v>532</v>
      </c>
    </row>
    <row r="39" spans="1:6">
      <c r="A39" s="4" t="s">
        <v>533</v>
      </c>
    </row>
    <row r="40" spans="1:6">
      <c r="A40" s="3" t="s">
        <v>508</v>
      </c>
    </row>
    <row r="41" spans="1:6">
      <c r="A41" s="4" t="s">
        <v>528</v>
      </c>
      <c r="E41" s="4" t="s">
        <v>534</v>
      </c>
    </row>
    <row r="42" spans="1:6">
      <c r="A42" s="4" t="s">
        <v>515</v>
      </c>
      <c r="E42" s="4" t="s">
        <v>535</v>
      </c>
    </row>
    <row r="43" spans="1:6">
      <c r="A43" s="4" t="s">
        <v>536</v>
      </c>
    </row>
    <row r="44" spans="1:6">
      <c r="A44" s="3" t="s">
        <v>508</v>
      </c>
    </row>
    <row r="45" spans="1:6">
      <c r="A45" s="4" t="s">
        <v>528</v>
      </c>
      <c r="E45" s="4" t="s">
        <v>532</v>
      </c>
    </row>
    <row r="46" spans="1:6">
      <c r="A46" s="4" t="s">
        <v>515</v>
      </c>
      <c r="E46" s="4" t="s">
        <v>5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50"/>
    <col customWidth="1" max="6" min="6" width="33"/>
  </cols>
  <sheetData>
    <row r="1" spans="1:6">
      <c r="A1" s="1" t="s">
        <v>106</v>
      </c>
      <c r="B1" s="2" t="s">
        <v>27</v>
      </c>
      <c r="C1" s="2" t="s">
        <v>107</v>
      </c>
      <c r="D1" s="2" t="s">
        <v>108</v>
      </c>
      <c r="E1" s="2" t="s">
        <v>53</v>
      </c>
      <c r="F1" s="2" t="s">
        <v>109</v>
      </c>
    </row>
    <row r="2" spans="1:6">
      <c r="A2" s="4" t="s">
        <v>110</v>
      </c>
      <c r="C2" s="5" t="n">
        <v>862205672</v>
      </c>
    </row>
    <row r="3" spans="1:6">
      <c r="A3" s="4" t="s">
        <v>111</v>
      </c>
      <c r="B3" s="7" t="n">
        <v>2148703</v>
      </c>
      <c r="C3" s="7" t="n">
        <v>862</v>
      </c>
      <c r="D3" s="7" t="n">
        <v>6066583</v>
      </c>
      <c r="E3" s="7" t="n">
        <v>-3956032</v>
      </c>
      <c r="F3" s="7" t="n">
        <v>37290</v>
      </c>
    </row>
    <row r="4" spans="1:6">
      <c r="A4" s="3" t="s">
        <v>112</v>
      </c>
    </row>
    <row r="5" spans="1:6">
      <c r="A5" s="4" t="s">
        <v>95</v>
      </c>
      <c r="B5" s="5" t="n">
        <v>226427</v>
      </c>
      <c r="E5" s="5" t="n">
        <v>226427</v>
      </c>
    </row>
    <row r="6" spans="1:6">
      <c r="A6" s="4" t="s">
        <v>103</v>
      </c>
      <c r="B6" s="5" t="n">
        <v>6039</v>
      </c>
      <c r="F6" s="5" t="n">
        <v>6039</v>
      </c>
    </row>
    <row r="7" spans="1:6">
      <c r="A7" s="4" t="s">
        <v>104</v>
      </c>
      <c r="B7" s="5" t="n">
        <v>-1831</v>
      </c>
      <c r="F7" s="5" t="n">
        <v>-1831</v>
      </c>
    </row>
    <row r="8" spans="1:6">
      <c r="A8" s="4" t="s">
        <v>105</v>
      </c>
      <c r="B8" s="5" t="n">
        <v>2081</v>
      </c>
      <c r="F8" s="5" t="n">
        <v>2081</v>
      </c>
    </row>
    <row r="9" spans="1:6">
      <c r="A9" s="4" t="s">
        <v>113</v>
      </c>
      <c r="B9" s="5" t="n">
        <v>-70592</v>
      </c>
      <c r="E9" s="5" t="n">
        <v>-70592</v>
      </c>
    </row>
    <row r="10" spans="1:6">
      <c r="A10" s="4" t="s">
        <v>114</v>
      </c>
      <c r="C10" s="5" t="n">
        <v>10022</v>
      </c>
    </row>
    <row r="11" spans="1:6">
      <c r="A11" s="4" t="s">
        <v>115</v>
      </c>
      <c r="B11" s="5" t="n">
        <v>1552</v>
      </c>
      <c r="D11" s="5" t="n">
        <v>1552</v>
      </c>
    </row>
    <row r="12" spans="1:6">
      <c r="A12" s="4" t="s">
        <v>116</v>
      </c>
      <c r="B12" s="5" t="n">
        <v>-151105</v>
      </c>
      <c r="D12" s="5" t="n">
        <v>-151105</v>
      </c>
    </row>
    <row r="13" spans="1:6">
      <c r="A13" s="4" t="s">
        <v>117</v>
      </c>
      <c r="C13" s="5" t="n">
        <v>862215694</v>
      </c>
    </row>
    <row r="14" spans="1:6">
      <c r="A14" s="4" t="s">
        <v>118</v>
      </c>
      <c r="B14" s="5" t="n">
        <v>2161274</v>
      </c>
      <c r="C14" s="7" t="n">
        <v>862</v>
      </c>
      <c r="D14" s="5" t="n">
        <v>5917030</v>
      </c>
      <c r="E14" s="5" t="n">
        <v>-3800197</v>
      </c>
      <c r="F14" s="5" t="n">
        <v>43579</v>
      </c>
    </row>
    <row r="15" spans="1:6">
      <c r="A15" s="4" t="s">
        <v>119</v>
      </c>
      <c r="C15" s="5" t="n">
        <v>773304997</v>
      </c>
    </row>
    <row r="16" spans="1:6">
      <c r="A16" s="4" t="s">
        <v>120</v>
      </c>
      <c r="B16" s="5" t="n">
        <v>1949528</v>
      </c>
      <c r="C16" s="7" t="n">
        <v>773</v>
      </c>
      <c r="D16" s="5" t="n">
        <v>5676639</v>
      </c>
      <c r="E16" s="5" t="n">
        <v>-3786943</v>
      </c>
      <c r="F16" s="5" t="n">
        <v>59059</v>
      </c>
    </row>
    <row r="17" spans="1:6">
      <c r="A17" s="3" t="s">
        <v>112</v>
      </c>
    </row>
    <row r="18" spans="1:6">
      <c r="A18" s="4" t="s">
        <v>95</v>
      </c>
      <c r="B18" s="5" t="n">
        <v>57981</v>
      </c>
      <c r="E18" s="5" t="n">
        <v>57981</v>
      </c>
    </row>
    <row r="19" spans="1:6">
      <c r="A19" s="4" t="s">
        <v>103</v>
      </c>
      <c r="B19" s="5" t="n">
        <v>-13407</v>
      </c>
      <c r="F19" s="5" t="n">
        <v>-13407</v>
      </c>
    </row>
    <row r="20" spans="1:6">
      <c r="A20" s="4" t="s">
        <v>104</v>
      </c>
      <c r="B20" s="5" t="n">
        <v>426</v>
      </c>
      <c r="F20" s="5" t="n">
        <v>426</v>
      </c>
    </row>
    <row r="21" spans="1:6">
      <c r="A21" s="4" t="s">
        <v>105</v>
      </c>
      <c r="B21" s="5" t="n">
        <v>-30940</v>
      </c>
      <c r="F21" s="5" t="n">
        <v>-30940</v>
      </c>
    </row>
    <row r="22" spans="1:6">
      <c r="A22" s="4" t="s">
        <v>113</v>
      </c>
      <c r="B22" s="5" t="n">
        <v>-40316</v>
      </c>
      <c r="E22" s="5" t="n">
        <v>-40316</v>
      </c>
    </row>
    <row r="23" spans="1:6">
      <c r="A23" s="4" t="s">
        <v>114</v>
      </c>
      <c r="C23" s="5" t="n">
        <v>215544</v>
      </c>
    </row>
    <row r="24" spans="1:6">
      <c r="A24" s="4" t="s">
        <v>115</v>
      </c>
      <c r="B24" s="5" t="n">
        <v>2686</v>
      </c>
      <c r="D24" s="5" t="n">
        <v>2686</v>
      </c>
    </row>
    <row r="25" spans="1:6">
      <c r="A25" s="4" t="s">
        <v>121</v>
      </c>
      <c r="B25" s="5" t="n">
        <v>1929</v>
      </c>
      <c r="D25" s="5" t="n">
        <v>1929</v>
      </c>
    </row>
    <row r="26" spans="1:6">
      <c r="A26" s="4" t="s">
        <v>122</v>
      </c>
      <c r="C26" s="5" t="n">
        <v>773520541</v>
      </c>
    </row>
    <row r="27" spans="1:6">
      <c r="A27" s="4" t="s">
        <v>123</v>
      </c>
      <c r="B27" s="7" t="n">
        <v>1927887</v>
      </c>
      <c r="C27" s="7" t="n">
        <v>773</v>
      </c>
      <c r="D27" s="7" t="n">
        <v>5681254</v>
      </c>
      <c r="E27" s="7" t="n">
        <v>-3769278</v>
      </c>
      <c r="F27" s="7" t="n">
        <v>151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8</v>
      </c>
      <c r="B1" s="2" t="s">
        <v>68</v>
      </c>
      <c r="D1" s="2" t="s">
        <v>1</v>
      </c>
    </row>
    <row r="2" spans="1:5">
      <c r="B2" s="2" t="s">
        <v>2</v>
      </c>
      <c r="C2" s="2" t="s">
        <v>69</v>
      </c>
      <c r="D2" s="2" t="s">
        <v>2</v>
      </c>
      <c r="E2" s="2" t="s">
        <v>69</v>
      </c>
    </row>
    <row r="3" spans="1:5">
      <c r="A3" s="3" t="s">
        <v>210</v>
      </c>
    </row>
    <row r="4" spans="1:5">
      <c r="A4" s="4" t="s">
        <v>539</v>
      </c>
      <c r="B4" s="7" t="n">
        <v>2</v>
      </c>
      <c r="C4" s="7" t="n">
        <v>90</v>
      </c>
      <c r="D4" s="7" t="n">
        <v>6</v>
      </c>
      <c r="E4" s="7" t="n">
        <v>2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68</v>
      </c>
      <c r="D1" s="2" t="s">
        <v>1</v>
      </c>
    </row>
    <row r="2" spans="1:5">
      <c r="B2" s="2" t="s">
        <v>2</v>
      </c>
      <c r="C2" s="2" t="s">
        <v>69</v>
      </c>
      <c r="D2" s="2" t="s">
        <v>2</v>
      </c>
      <c r="E2" s="2" t="s">
        <v>69</v>
      </c>
    </row>
    <row r="3" spans="1:5">
      <c r="A3" s="3" t="s">
        <v>541</v>
      </c>
    </row>
    <row r="4" spans="1:5">
      <c r="A4" s="4" t="s">
        <v>93</v>
      </c>
      <c r="B4" s="7" t="n">
        <v>12244</v>
      </c>
      <c r="C4" s="7" t="n">
        <v>28444</v>
      </c>
      <c r="D4" s="7" t="n">
        <v>49609</v>
      </c>
      <c r="E4" s="7" t="n">
        <v>94640</v>
      </c>
    </row>
    <row r="5" spans="1:5">
      <c r="A5" s="4" t="s">
        <v>94</v>
      </c>
      <c r="B5" s="5" t="n">
        <v>9721</v>
      </c>
      <c r="C5" s="5" t="n">
        <v>8875</v>
      </c>
      <c r="D5" s="5" t="n">
        <v>8372</v>
      </c>
      <c r="E5" s="5" t="n">
        <v>131787</v>
      </c>
    </row>
    <row r="6" spans="1:5">
      <c r="A6" s="4" t="s">
        <v>95</v>
      </c>
      <c r="B6" s="7" t="n">
        <v>21965</v>
      </c>
      <c r="C6" s="7" t="n">
        <v>37319</v>
      </c>
      <c r="D6" s="7" t="n">
        <v>57981</v>
      </c>
      <c r="E6" s="7" t="n">
        <v>226427</v>
      </c>
    </row>
    <row r="7" spans="1:5">
      <c r="A7" s="4" t="s">
        <v>542</v>
      </c>
      <c r="B7" s="5" t="n">
        <v>773517492</v>
      </c>
      <c r="C7" s="5" t="n">
        <v>862212317</v>
      </c>
      <c r="D7" s="5" t="n">
        <v>773405710</v>
      </c>
      <c r="E7" s="5" t="n">
        <v>862207903</v>
      </c>
    </row>
    <row r="8" spans="1:5">
      <c r="A8" s="4" t="s">
        <v>543</v>
      </c>
      <c r="B8" s="9" t="n">
        <v>0.02</v>
      </c>
      <c r="C8" s="9" t="n">
        <v>0.03</v>
      </c>
      <c r="D8" s="9" t="n">
        <v>0.06</v>
      </c>
      <c r="E8" s="9" t="n">
        <v>0.11</v>
      </c>
    </row>
    <row r="9" spans="1:5">
      <c r="A9" s="4" t="s">
        <v>544</v>
      </c>
      <c r="B9" s="10" t="n">
        <v>0.01</v>
      </c>
      <c r="C9" s="10" t="n">
        <v>0.01</v>
      </c>
      <c r="D9" s="10" t="n">
        <v>0.01</v>
      </c>
      <c r="E9" s="10" t="n">
        <v>0.15</v>
      </c>
    </row>
    <row r="10" spans="1:5">
      <c r="A10" s="4" t="s">
        <v>99</v>
      </c>
      <c r="B10" s="9" t="n">
        <v>0.03</v>
      </c>
      <c r="C10" s="9" t="n">
        <v>0.04</v>
      </c>
      <c r="D10" s="9" t="n">
        <v>0.07000000000000001</v>
      </c>
      <c r="E10" s="9" t="n">
        <v>0.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68</v>
      </c>
      <c r="D1" s="2" t="s">
        <v>1</v>
      </c>
    </row>
    <row r="2" spans="1:6">
      <c r="B2" s="2" t="s">
        <v>2</v>
      </c>
      <c r="C2" s="2" t="s">
        <v>69</v>
      </c>
      <c r="D2" s="2" t="s">
        <v>2</v>
      </c>
      <c r="E2" s="2" t="s">
        <v>69</v>
      </c>
      <c r="F2" s="2" t="s">
        <v>22</v>
      </c>
    </row>
    <row r="3" spans="1:6">
      <c r="A3" s="3" t="s">
        <v>546</v>
      </c>
    </row>
    <row r="4" spans="1:6">
      <c r="A4" s="4" t="s">
        <v>547</v>
      </c>
      <c r="B4" s="7" t="n">
        <v>6917</v>
      </c>
      <c r="D4" s="7" t="n">
        <v>6917</v>
      </c>
    </row>
    <row r="5" spans="1:6">
      <c r="A5" s="4" t="s">
        <v>548</v>
      </c>
      <c r="B5" s="7" t="n">
        <v>1616</v>
      </c>
      <c r="C5" s="7" t="n">
        <v>1247</v>
      </c>
      <c r="D5" s="7" t="n">
        <v>4325</v>
      </c>
      <c r="E5" s="7" t="n">
        <v>2583</v>
      </c>
    </row>
    <row r="6" spans="1:6">
      <c r="A6" s="4" t="s">
        <v>549</v>
      </c>
    </row>
    <row r="7" spans="1:6">
      <c r="A7" s="3" t="s">
        <v>546</v>
      </c>
    </row>
    <row r="8" spans="1:6">
      <c r="A8" s="4" t="s">
        <v>550</v>
      </c>
      <c r="B8" s="5" t="n">
        <v>3244520</v>
      </c>
      <c r="D8" s="5" t="n">
        <v>3244520</v>
      </c>
      <c r="F8" s="5" t="n">
        <v>1646523</v>
      </c>
    </row>
    <row r="9" spans="1:6">
      <c r="A9" s="4" t="s">
        <v>551</v>
      </c>
    </row>
    <row r="10" spans="1:6">
      <c r="A10" s="3" t="s">
        <v>546</v>
      </c>
    </row>
    <row r="11" spans="1:6">
      <c r="A11" s="4" t="s">
        <v>550</v>
      </c>
      <c r="B11" s="5" t="n">
        <v>1403736</v>
      </c>
      <c r="D11" s="5" t="n">
        <v>1403736</v>
      </c>
    </row>
    <row r="12" spans="1:6">
      <c r="A12" s="4" t="s">
        <v>552</v>
      </c>
    </row>
    <row r="13" spans="1:6">
      <c r="A13" s="3" t="s">
        <v>546</v>
      </c>
    </row>
    <row r="14" spans="1:6">
      <c r="A14" s="4" t="s">
        <v>550</v>
      </c>
      <c r="B14" s="5" t="n">
        <v>1273622</v>
      </c>
      <c r="D14" s="5" t="n">
        <v>1273622</v>
      </c>
    </row>
    <row r="15" spans="1:6">
      <c r="A15" s="4" t="s">
        <v>553</v>
      </c>
    </row>
    <row r="16" spans="1:6">
      <c r="A16" s="3" t="s">
        <v>546</v>
      </c>
    </row>
    <row r="17" spans="1:6">
      <c r="A17" s="4" t="s">
        <v>550</v>
      </c>
      <c r="B17" s="5" t="n">
        <v>567162</v>
      </c>
      <c r="D17" s="5" t="n">
        <v>567162</v>
      </c>
    </row>
    <row r="18" spans="1:6">
      <c r="A18" s="4" t="s">
        <v>554</v>
      </c>
    </row>
    <row r="19" spans="1:6">
      <c r="A19" s="3" t="s">
        <v>546</v>
      </c>
    </row>
    <row r="20" spans="1:6">
      <c r="A20" s="4" t="s">
        <v>555</v>
      </c>
      <c r="B20" s="5" t="n">
        <v>30000000</v>
      </c>
      <c r="D20" s="5" t="n">
        <v>30000000</v>
      </c>
    </row>
    <row r="21" spans="1:6">
      <c r="A21" s="4" t="s">
        <v>556</v>
      </c>
      <c r="B21" s="5" t="n">
        <v>24714297</v>
      </c>
      <c r="D21" s="5" t="n">
        <v>247142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3" t="s">
        <v>559</v>
      </c>
    </row>
    <row r="4" spans="1:2">
      <c r="A4" s="4" t="s">
        <v>560</v>
      </c>
      <c r="B4" s="5" t="n">
        <v>1646523</v>
      </c>
    </row>
    <row r="5" spans="1:2">
      <c r="A5" s="4" t="s">
        <v>561</v>
      </c>
      <c r="B5" s="5" t="n">
        <v>3244520</v>
      </c>
    </row>
    <row r="6" spans="1:2">
      <c r="A6" s="4" t="s">
        <v>562</v>
      </c>
      <c r="B6" s="9" t="n">
        <v>3.29</v>
      </c>
    </row>
    <row r="7" spans="1:2">
      <c r="A7" s="4" t="s">
        <v>563</v>
      </c>
      <c r="B7" s="9" t="n">
        <v>3.29</v>
      </c>
    </row>
    <row r="8" spans="1:2">
      <c r="A8" s="4" t="s">
        <v>564</v>
      </c>
    </row>
    <row r="9" spans="1:2">
      <c r="A9" s="3" t="s">
        <v>559</v>
      </c>
    </row>
    <row r="10" spans="1:2">
      <c r="A10" s="4" t="s">
        <v>565</v>
      </c>
      <c r="B10" s="5" t="n">
        <v>-25498</v>
      </c>
    </row>
    <row r="11" spans="1:2">
      <c r="A11" s="4" t="s">
        <v>566</v>
      </c>
      <c r="B11" s="5" t="n">
        <v>-10643</v>
      </c>
    </row>
    <row r="12" spans="1:2">
      <c r="A12" s="4" t="s">
        <v>567</v>
      </c>
      <c r="B12" s="7" t="n">
        <v>4</v>
      </c>
    </row>
    <row r="13" spans="1:2">
      <c r="A13" s="4" t="s">
        <v>568</v>
      </c>
      <c r="B13" s="7" t="n">
        <v>4</v>
      </c>
    </row>
    <row r="14" spans="1:2">
      <c r="A14" s="4" t="s">
        <v>569</v>
      </c>
    </row>
    <row r="15" spans="1:2">
      <c r="A15" s="3" t="s">
        <v>559</v>
      </c>
    </row>
    <row r="16" spans="1:2">
      <c r="A16" s="4" t="s">
        <v>565</v>
      </c>
      <c r="B16" s="5" t="n">
        <v>-191009</v>
      </c>
    </row>
    <row r="17" spans="1:2">
      <c r="A17" s="4" t="s">
        <v>566</v>
      </c>
      <c r="B17" s="5" t="n">
        <v>-67694</v>
      </c>
    </row>
    <row r="18" spans="1:2">
      <c r="A18" s="4" t="s">
        <v>567</v>
      </c>
      <c r="B18" s="9" t="n">
        <v>3.14</v>
      </c>
    </row>
    <row r="19" spans="1:2">
      <c r="A19" s="4" t="s">
        <v>568</v>
      </c>
      <c r="B19" s="9" t="n">
        <v>3.14</v>
      </c>
    </row>
    <row r="20" spans="1:2">
      <c r="A20" s="4" t="s">
        <v>570</v>
      </c>
    </row>
    <row r="21" spans="1:2">
      <c r="A21" s="3" t="s">
        <v>559</v>
      </c>
    </row>
    <row r="22" spans="1:2">
      <c r="A22" s="4" t="s">
        <v>566</v>
      </c>
      <c r="B22" s="5" t="n">
        <v>-7929</v>
      </c>
    </row>
    <row r="23" spans="1:2">
      <c r="A23" s="4" t="s">
        <v>568</v>
      </c>
      <c r="B23" s="9" t="n">
        <v>3.29</v>
      </c>
    </row>
    <row r="24" spans="1:2">
      <c r="A24" s="4" t="s">
        <v>571</v>
      </c>
    </row>
    <row r="25" spans="1:2">
      <c r="A25" s="3" t="s">
        <v>559</v>
      </c>
    </row>
    <row r="26" spans="1:2">
      <c r="A26" s="4" t="s">
        <v>572</v>
      </c>
      <c r="B26" s="5" t="n">
        <v>35829</v>
      </c>
    </row>
    <row r="27" spans="1:2">
      <c r="A27" s="4" t="s">
        <v>573</v>
      </c>
      <c r="B27" s="9" t="n">
        <v>3.14</v>
      </c>
    </row>
    <row r="28" spans="1:2">
      <c r="A28" s="4" t="s">
        <v>574</v>
      </c>
    </row>
    <row r="29" spans="1:2">
      <c r="A29" s="3" t="s">
        <v>559</v>
      </c>
    </row>
    <row r="30" spans="1:2">
      <c r="A30" s="4" t="s">
        <v>572</v>
      </c>
      <c r="B30" s="5" t="n">
        <v>1964442</v>
      </c>
    </row>
    <row r="31" spans="1:2">
      <c r="A31" s="4" t="s">
        <v>573</v>
      </c>
      <c r="B31" s="9" t="n">
        <v>3.29</v>
      </c>
    </row>
    <row r="32" spans="1:2">
      <c r="A32" s="4" t="s">
        <v>575</v>
      </c>
    </row>
    <row r="33" spans="1:2">
      <c r="A33" s="3" t="s">
        <v>559</v>
      </c>
    </row>
    <row r="34" spans="1:2">
      <c r="A34" s="4" t="s">
        <v>565</v>
      </c>
      <c r="B34" s="5" t="n">
        <v>-11824</v>
      </c>
    </row>
    <row r="35" spans="1:2">
      <c r="A35" s="4" t="s">
        <v>567</v>
      </c>
      <c r="B35" s="9" t="n">
        <v>3.14</v>
      </c>
    </row>
    <row r="36" spans="1:2">
      <c r="A36" s="4" t="s">
        <v>576</v>
      </c>
    </row>
    <row r="37" spans="1:2">
      <c r="A37" s="3" t="s">
        <v>559</v>
      </c>
    </row>
    <row r="38" spans="1:2">
      <c r="A38" s="4" t="s">
        <v>565</v>
      </c>
      <c r="B38" s="5" t="n">
        <v>-87677</v>
      </c>
    </row>
    <row r="39" spans="1:2">
      <c r="A39" s="4" t="s">
        <v>567</v>
      </c>
      <c r="B39" s="9" t="n">
        <v>3.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6"/>
    <col customWidth="1" max="5" min="5" width="21"/>
    <col customWidth="1" max="6" min="6" width="21"/>
    <col customWidth="1" max="7" min="7" width="26"/>
    <col customWidth="1" max="8" min="8" width="21"/>
    <col customWidth="1" max="9" min="9" width="21"/>
    <col customWidth="1" max="10" min="10" width="21"/>
    <col customWidth="1" max="11" min="11" width="21"/>
  </cols>
  <sheetData>
    <row r="1" spans="1:11">
      <c r="A1" s="1" t="s">
        <v>577</v>
      </c>
      <c r="B1" s="2" t="s">
        <v>578</v>
      </c>
      <c r="C1" s="2" t="s">
        <v>579</v>
      </c>
      <c r="D1" s="2" t="s">
        <v>580</v>
      </c>
      <c r="E1" s="2" t="s">
        <v>581</v>
      </c>
      <c r="F1" s="2" t="s">
        <v>126</v>
      </c>
      <c r="G1" s="2" t="s">
        <v>580</v>
      </c>
      <c r="H1" s="2" t="s">
        <v>126</v>
      </c>
      <c r="I1" s="2" t="s">
        <v>582</v>
      </c>
      <c r="J1" s="2" t="s">
        <v>583</v>
      </c>
      <c r="K1" s="2" t="s">
        <v>584</v>
      </c>
    </row>
    <row r="2" spans="1:11">
      <c r="A2" s="3" t="s">
        <v>585</v>
      </c>
    </row>
    <row r="3" spans="1:11">
      <c r="A3" s="4" t="s">
        <v>586</v>
      </c>
      <c r="D3" s="5" t="n">
        <v>1</v>
      </c>
      <c r="G3" s="5" t="n">
        <v>1</v>
      </c>
    </row>
    <row r="4" spans="1:11">
      <c r="A4" s="4" t="s">
        <v>587</v>
      </c>
      <c r="D4" s="7" t="n">
        <v>93000</v>
      </c>
      <c r="F4" s="7" t="n">
        <v>67000</v>
      </c>
      <c r="G4" s="7" t="n">
        <v>160000</v>
      </c>
      <c r="H4" s="7" t="n">
        <v>242000</v>
      </c>
    </row>
    <row r="5" spans="1:11">
      <c r="A5" s="4" t="s">
        <v>588</v>
      </c>
      <c r="D5" s="5" t="n">
        <v>527000</v>
      </c>
      <c r="F5" s="7" t="n">
        <v>359000</v>
      </c>
      <c r="G5" s="5" t="n">
        <v>1198000</v>
      </c>
      <c r="H5" s="7" t="n">
        <v>1052000</v>
      </c>
    </row>
    <row r="6" spans="1:11">
      <c r="A6" s="4" t="s">
        <v>170</v>
      </c>
      <c r="D6" s="5" t="n">
        <v>9714000</v>
      </c>
      <c r="G6" s="5" t="n">
        <v>9714000</v>
      </c>
      <c r="K6" s="7" t="n">
        <v>0</v>
      </c>
    </row>
    <row r="7" spans="1:11">
      <c r="A7" s="4" t="s">
        <v>589</v>
      </c>
    </row>
    <row r="8" spans="1:11">
      <c r="A8" s="3" t="s">
        <v>585</v>
      </c>
    </row>
    <row r="9" spans="1:11">
      <c r="A9" s="4" t="s">
        <v>590</v>
      </c>
      <c r="C9" s="7" t="n">
        <v>6000000</v>
      </c>
    </row>
    <row r="10" spans="1:11">
      <c r="A10" s="4" t="s">
        <v>591</v>
      </c>
    </row>
    <row r="11" spans="1:11">
      <c r="A11" s="3" t="s">
        <v>585</v>
      </c>
    </row>
    <row r="12" spans="1:11">
      <c r="A12" s="4" t="s">
        <v>590</v>
      </c>
      <c r="C12" s="5" t="n">
        <v>6000000</v>
      </c>
    </row>
    <row r="13" spans="1:11">
      <c r="A13" s="4" t="s">
        <v>592</v>
      </c>
    </row>
    <row r="14" spans="1:11">
      <c r="A14" s="3" t="s">
        <v>585</v>
      </c>
    </row>
    <row r="15" spans="1:11">
      <c r="A15" s="4" t="s">
        <v>593</v>
      </c>
      <c r="J15" s="7" t="n">
        <v>3000000</v>
      </c>
      <c r="K15" s="7" t="n">
        <v>0</v>
      </c>
    </row>
    <row r="16" spans="1:11">
      <c r="A16" s="4" t="s">
        <v>594</v>
      </c>
      <c r="D16" s="5" t="n">
        <v>2447000</v>
      </c>
    </row>
    <row r="17" spans="1:11">
      <c r="A17" s="4" t="s">
        <v>595</v>
      </c>
      <c r="D17" s="5" t="n">
        <v>553000</v>
      </c>
    </row>
    <row r="18" spans="1:11">
      <c r="A18" s="4" t="s">
        <v>596</v>
      </c>
      <c r="C18" s="7" t="n">
        <v>6000000</v>
      </c>
    </row>
    <row r="19" spans="1:11">
      <c r="A19" s="4" t="s">
        <v>597</v>
      </c>
      <c r="E19" s="7" t="n">
        <v>1000000</v>
      </c>
    </row>
    <row r="20" spans="1:11">
      <c r="A20" s="4" t="s">
        <v>598</v>
      </c>
    </row>
    <row r="21" spans="1:11">
      <c r="A21" s="3" t="s">
        <v>585</v>
      </c>
    </row>
    <row r="22" spans="1:11">
      <c r="A22" s="4" t="s">
        <v>170</v>
      </c>
      <c r="D22" s="7" t="n">
        <v>9714000</v>
      </c>
      <c r="G22" s="7" t="n">
        <v>9714000</v>
      </c>
      <c r="I22" s="7" t="n">
        <v>17129000</v>
      </c>
    </row>
    <row r="23" spans="1:11">
      <c r="A23" s="4" t="s">
        <v>599</v>
      </c>
      <c r="B23" s="7" t="n">
        <v>74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v>
      </c>
      <c r="B1" s="2" t="s">
        <v>1</v>
      </c>
    </row>
    <row r="2" spans="1:3">
      <c r="B2" s="2" t="s">
        <v>125</v>
      </c>
      <c r="C2" s="2" t="s">
        <v>126</v>
      </c>
    </row>
    <row r="3" spans="1:3">
      <c r="A3" s="3" t="s">
        <v>127</v>
      </c>
    </row>
    <row r="4" spans="1:3">
      <c r="A4" s="4" t="s">
        <v>95</v>
      </c>
      <c r="B4" s="7" t="n">
        <v>57981</v>
      </c>
      <c r="C4" s="7" t="n">
        <v>226427</v>
      </c>
    </row>
    <row r="5" spans="1:3">
      <c r="A5" s="3" t="s">
        <v>128</v>
      </c>
    </row>
    <row r="6" spans="1:3">
      <c r="A6" s="4" t="s">
        <v>80</v>
      </c>
      <c r="B6" s="5" t="n">
        <v>71096</v>
      </c>
      <c r="C6" s="5" t="n">
        <v>94184</v>
      </c>
    </row>
    <row r="7" spans="1:3">
      <c r="A7" s="4" t="s">
        <v>129</v>
      </c>
      <c r="B7" s="5" t="n">
        <v>-4638</v>
      </c>
      <c r="C7" s="5" t="n">
        <v>-2791</v>
      </c>
    </row>
    <row r="8" spans="1:3">
      <c r="A8" s="4" t="s">
        <v>130</v>
      </c>
      <c r="B8" s="5" t="n">
        <v>947</v>
      </c>
      <c r="C8" s="5" t="n">
        <v>4725</v>
      </c>
    </row>
    <row r="9" spans="1:3">
      <c r="A9" s="4" t="s">
        <v>131</v>
      </c>
      <c r="B9" s="5" t="n">
        <v>-1418</v>
      </c>
      <c r="C9" s="5" t="n">
        <v>414</v>
      </c>
    </row>
    <row r="10" spans="1:3">
      <c r="A10" s="4" t="s">
        <v>81</v>
      </c>
      <c r="B10" s="5" t="n">
        <v>16440</v>
      </c>
      <c r="C10" s="5" t="n">
        <v>117722</v>
      </c>
    </row>
    <row r="11" spans="1:3">
      <c r="A11" s="4" t="s">
        <v>85</v>
      </c>
      <c r="B11" s="5" t="n">
        <v>-31749</v>
      </c>
      <c r="C11" s="5" t="n">
        <v>-341778</v>
      </c>
    </row>
    <row r="12" spans="1:3">
      <c r="A12" s="4" t="s">
        <v>132</v>
      </c>
      <c r="B12" s="5" t="n">
        <v>-838</v>
      </c>
      <c r="C12" s="5" t="n">
        <v>13143</v>
      </c>
    </row>
    <row r="13" spans="1:3">
      <c r="A13" s="4" t="s">
        <v>89</v>
      </c>
      <c r="B13" s="5" t="n">
        <v>-1895</v>
      </c>
      <c r="C13" s="5" t="n">
        <v>-7721</v>
      </c>
    </row>
    <row r="14" spans="1:3">
      <c r="A14" s="4" t="s">
        <v>133</v>
      </c>
      <c r="B14" s="5" t="n">
        <v>351</v>
      </c>
      <c r="C14" s="5" t="n">
        <v>3951</v>
      </c>
    </row>
    <row r="15" spans="1:3">
      <c r="A15" s="4" t="s">
        <v>134</v>
      </c>
      <c r="B15" s="5" t="n">
        <v>0</v>
      </c>
      <c r="C15" s="5" t="n">
        <v>-1434</v>
      </c>
    </row>
    <row r="16" spans="1:3">
      <c r="A16" s="4" t="s">
        <v>135</v>
      </c>
      <c r="B16" s="5" t="n">
        <v>-30940</v>
      </c>
      <c r="C16" s="5" t="n">
        <v>698</v>
      </c>
    </row>
    <row r="17" spans="1:3">
      <c r="A17" s="4" t="s">
        <v>136</v>
      </c>
      <c r="B17" s="5" t="n">
        <v>4007</v>
      </c>
      <c r="C17" s="5" t="n">
        <v>2558</v>
      </c>
    </row>
    <row r="18" spans="1:3">
      <c r="A18" s="4" t="s">
        <v>137</v>
      </c>
      <c r="B18" s="5" t="n">
        <v>0</v>
      </c>
      <c r="C18" s="5" t="n">
        <v>-11140</v>
      </c>
    </row>
    <row r="19" spans="1:3">
      <c r="A19" s="3" t="s">
        <v>138</v>
      </c>
    </row>
    <row r="20" spans="1:3">
      <c r="A20" s="4" t="s">
        <v>139</v>
      </c>
      <c r="B20" s="5" t="n">
        <v>1682</v>
      </c>
      <c r="C20" s="5" t="n">
        <v>2422</v>
      </c>
    </row>
    <row r="21" spans="1:3">
      <c r="A21" s="4" t="s">
        <v>36</v>
      </c>
      <c r="B21" s="5" t="n">
        <v>6326</v>
      </c>
      <c r="C21" s="5" t="n">
        <v>7888</v>
      </c>
    </row>
    <row r="22" spans="1:3">
      <c r="A22" s="4" t="s">
        <v>41</v>
      </c>
      <c r="B22" s="5" t="n">
        <v>3988</v>
      </c>
      <c r="C22" s="5" t="n">
        <v>-9410</v>
      </c>
    </row>
    <row r="23" spans="1:3">
      <c r="A23" s="4" t="s">
        <v>44</v>
      </c>
      <c r="B23" s="5" t="n">
        <v>3546</v>
      </c>
      <c r="C23" s="5" t="n">
        <v>-3172</v>
      </c>
    </row>
    <row r="24" spans="1:3">
      <c r="A24" s="4" t="s">
        <v>140</v>
      </c>
      <c r="B24" s="5" t="n">
        <v>94886</v>
      </c>
      <c r="C24" s="5" t="n">
        <v>96686</v>
      </c>
    </row>
    <row r="25" spans="1:3">
      <c r="A25" s="3" t="s">
        <v>141</v>
      </c>
    </row>
    <row r="26" spans="1:3">
      <c r="A26" s="4" t="s">
        <v>142</v>
      </c>
      <c r="B26" s="5" t="n">
        <v>-490755</v>
      </c>
      <c r="C26" s="5" t="n">
        <v>-360770</v>
      </c>
    </row>
    <row r="27" spans="1:3">
      <c r="A27" s="4" t="s">
        <v>143</v>
      </c>
      <c r="B27" s="5" t="n">
        <v>-50207</v>
      </c>
      <c r="C27" s="5" t="n">
        <v>-21144</v>
      </c>
    </row>
    <row r="28" spans="1:3">
      <c r="A28" s="4" t="s">
        <v>144</v>
      </c>
      <c r="B28" s="5" t="n">
        <v>-20278</v>
      </c>
      <c r="C28" s="5" t="n">
        <v>-4200</v>
      </c>
    </row>
    <row r="29" spans="1:3">
      <c r="A29" s="4" t="s">
        <v>145</v>
      </c>
      <c r="B29" s="5" t="n">
        <v>0</v>
      </c>
      <c r="C29" s="5" t="n">
        <v>-53077</v>
      </c>
    </row>
    <row r="30" spans="1:3">
      <c r="A30" s="4" t="s">
        <v>146</v>
      </c>
      <c r="B30" s="5" t="n">
        <v>162512</v>
      </c>
      <c r="C30" s="5" t="n">
        <v>1533492</v>
      </c>
    </row>
    <row r="31" spans="1:3">
      <c r="A31" s="4" t="s">
        <v>147</v>
      </c>
      <c r="B31" s="5" t="n">
        <v>140171</v>
      </c>
      <c r="C31" s="5" t="n">
        <v>1591</v>
      </c>
    </row>
    <row r="32" spans="1:3">
      <c r="A32" s="4" t="s">
        <v>148</v>
      </c>
      <c r="B32" s="5" t="n">
        <v>0</v>
      </c>
      <c r="C32" s="5" t="n">
        <v>5480</v>
      </c>
    </row>
    <row r="33" spans="1:3">
      <c r="A33" s="4" t="s">
        <v>149</v>
      </c>
      <c r="B33" s="5" t="n">
        <v>-6109</v>
      </c>
      <c r="C33" s="5" t="n">
        <v>-5850</v>
      </c>
    </row>
    <row r="34" spans="1:3">
      <c r="A34" s="4" t="s">
        <v>133</v>
      </c>
      <c r="B34" s="5" t="n">
        <v>1285</v>
      </c>
      <c r="C34" s="5" t="n">
        <v>8721</v>
      </c>
    </row>
    <row r="35" spans="1:3">
      <c r="A35" s="4" t="s">
        <v>150</v>
      </c>
      <c r="B35" s="5" t="n">
        <v>-2201</v>
      </c>
      <c r="C35" s="5" t="n">
        <v>-2306</v>
      </c>
    </row>
    <row r="36" spans="1:3">
      <c r="A36" s="4" t="s">
        <v>151</v>
      </c>
      <c r="B36" s="5" t="n">
        <v>13894</v>
      </c>
      <c r="C36" s="5" t="n">
        <v>900</v>
      </c>
    </row>
    <row r="37" spans="1:3">
      <c r="A37" s="4" t="s">
        <v>152</v>
      </c>
      <c r="B37" s="5" t="n">
        <v>5747</v>
      </c>
      <c r="C37" s="5" t="n">
        <v>-8911</v>
      </c>
    </row>
    <row r="38" spans="1:3">
      <c r="A38" s="4" t="s">
        <v>153</v>
      </c>
      <c r="B38" s="5" t="n">
        <v>-245941</v>
      </c>
      <c r="C38" s="5" t="n">
        <v>1093926</v>
      </c>
    </row>
    <row r="39" spans="1:3">
      <c r="A39" s="3" t="s">
        <v>154</v>
      </c>
    </row>
    <row r="40" spans="1:3">
      <c r="A40" s="4" t="s">
        <v>155</v>
      </c>
      <c r="B40" s="5" t="n">
        <v>-39917</v>
      </c>
      <c r="C40" s="5" t="n">
        <v>-84056</v>
      </c>
    </row>
    <row r="41" spans="1:3">
      <c r="A41" s="4" t="s">
        <v>121</v>
      </c>
      <c r="B41" s="5" t="n">
        <v>1929</v>
      </c>
      <c r="C41" s="5" t="n">
        <v>0</v>
      </c>
    </row>
    <row r="42" spans="1:3">
      <c r="A42" s="4" t="s">
        <v>156</v>
      </c>
      <c r="B42" s="5" t="n">
        <v>0</v>
      </c>
      <c r="C42" s="5" t="n">
        <v>299735</v>
      </c>
    </row>
    <row r="43" spans="1:3">
      <c r="A43" s="4" t="s">
        <v>157</v>
      </c>
      <c r="B43" s="5" t="n">
        <v>-104032</v>
      </c>
      <c r="C43" s="5" t="n">
        <v>-999094</v>
      </c>
    </row>
    <row r="44" spans="1:3">
      <c r="A44" s="4" t="s">
        <v>158</v>
      </c>
      <c r="B44" s="5" t="n">
        <v>-1022</v>
      </c>
      <c r="C44" s="5" t="n">
        <v>-10526</v>
      </c>
    </row>
    <row r="45" spans="1:3">
      <c r="A45" s="4" t="s">
        <v>159</v>
      </c>
      <c r="B45" s="5" t="n">
        <v>-343</v>
      </c>
      <c r="C45" s="5" t="n">
        <v>-31</v>
      </c>
    </row>
    <row r="46" spans="1:3">
      <c r="A46" s="4" t="s">
        <v>160</v>
      </c>
      <c r="B46" s="5" t="n">
        <v>0</v>
      </c>
      <c r="C46" s="5" t="n">
        <v>-21195</v>
      </c>
    </row>
    <row r="47" spans="1:3">
      <c r="A47" s="4" t="s">
        <v>161</v>
      </c>
      <c r="B47" s="5" t="n">
        <v>-143385</v>
      </c>
      <c r="C47" s="5" t="n">
        <v>-815167</v>
      </c>
    </row>
    <row r="48" spans="1:3">
      <c r="A48" s="4" t="s">
        <v>162</v>
      </c>
      <c r="B48" s="5" t="n">
        <v>-294440</v>
      </c>
      <c r="C48" s="5" t="n">
        <v>375445</v>
      </c>
    </row>
    <row r="49" spans="1:3">
      <c r="A49" s="4" t="s">
        <v>163</v>
      </c>
      <c r="B49" s="5" t="n">
        <v>397250</v>
      </c>
      <c r="C49" s="5" t="n">
        <v>203285</v>
      </c>
    </row>
    <row r="50" spans="1:3">
      <c r="A50" s="4" t="s">
        <v>164</v>
      </c>
      <c r="B50" s="5" t="n">
        <v>102810</v>
      </c>
      <c r="C50" s="5" t="n">
        <v>578730</v>
      </c>
    </row>
    <row r="51" spans="1:3">
      <c r="A51" s="3" t="s">
        <v>165</v>
      </c>
    </row>
    <row r="52" spans="1:3">
      <c r="A52" s="4" t="s">
        <v>166</v>
      </c>
      <c r="B52" s="5" t="n">
        <v>23973</v>
      </c>
      <c r="C52" s="5" t="n">
        <v>49574</v>
      </c>
    </row>
    <row r="53" spans="1:3">
      <c r="A53" s="4" t="s">
        <v>167</v>
      </c>
      <c r="B53" s="5" t="n">
        <v>684</v>
      </c>
      <c r="C53" s="5" t="n">
        <v>1260</v>
      </c>
    </row>
    <row r="54" spans="1:3">
      <c r="A54" s="3" t="s">
        <v>168</v>
      </c>
    </row>
    <row r="55" spans="1:3">
      <c r="A55" s="4" t="s">
        <v>169</v>
      </c>
      <c r="B55" s="5" t="n">
        <v>41717</v>
      </c>
      <c r="C55" s="5" t="n">
        <v>16000</v>
      </c>
    </row>
    <row r="56" spans="1:3">
      <c r="A56" s="4" t="s">
        <v>170</v>
      </c>
      <c r="B56" s="5" t="n">
        <v>9714</v>
      </c>
    </row>
    <row r="57" spans="1:3">
      <c r="A57" s="4" t="s">
        <v>171</v>
      </c>
      <c r="B57" s="5" t="n">
        <v>3894</v>
      </c>
      <c r="C57" s="5" t="n">
        <v>2007</v>
      </c>
    </row>
    <row r="58" spans="1:3">
      <c r="A58" s="4" t="s">
        <v>172</v>
      </c>
      <c r="B58" s="5" t="n">
        <v>3102</v>
      </c>
      <c r="C58" s="5" t="n">
        <v>2290</v>
      </c>
    </row>
    <row r="59" spans="1:3">
      <c r="A59" s="4" t="s">
        <v>173</v>
      </c>
      <c r="B59" s="5" t="n">
        <v>2440</v>
      </c>
      <c r="C59" s="5" t="n">
        <v>0</v>
      </c>
    </row>
    <row r="60" spans="1:3">
      <c r="A60" s="4" t="s">
        <v>174</v>
      </c>
      <c r="B60" s="5" t="n">
        <v>586</v>
      </c>
      <c r="C60" s="5" t="n">
        <v>0</v>
      </c>
    </row>
    <row r="61" spans="1:3">
      <c r="A61" s="4" t="s">
        <v>175</v>
      </c>
      <c r="B61" s="5" t="n">
        <v>0</v>
      </c>
      <c r="C61" s="5" t="n">
        <v>129910</v>
      </c>
    </row>
    <row r="62" spans="1:3">
      <c r="A62" s="4" t="s">
        <v>176</v>
      </c>
      <c r="B62" s="5" t="n">
        <v>0</v>
      </c>
      <c r="C62" s="5" t="n">
        <v>131189</v>
      </c>
    </row>
    <row r="63" spans="1:3">
      <c r="A63" s="3" t="s">
        <v>177</v>
      </c>
    </row>
    <row r="64" spans="1:3">
      <c r="A64" s="4" t="s">
        <v>178</v>
      </c>
      <c r="B64" s="5" t="n">
        <v>39800</v>
      </c>
      <c r="C64" s="5" t="n">
        <v>0</v>
      </c>
    </row>
    <row r="65" spans="1:3">
      <c r="A65" s="4" t="s">
        <v>179</v>
      </c>
      <c r="B65" s="7" t="n">
        <v>39760</v>
      </c>
      <c r="C6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9</v>
      </c>
    </row>
    <row r="3" spans="1:3">
      <c r="A3" s="3" t="s">
        <v>181</v>
      </c>
    </row>
    <row r="4" spans="1:3">
      <c r="A4" s="4" t="s">
        <v>182</v>
      </c>
      <c r="B4" s="7" t="n">
        <v>0</v>
      </c>
      <c r="C4" s="7" t="n">
        <v>1147</v>
      </c>
    </row>
    <row r="5" spans="1:3">
      <c r="A5" s="4" t="s">
        <v>183</v>
      </c>
      <c r="B5" s="7" t="n">
        <v>509</v>
      </c>
      <c r="C5" s="7" t="n">
        <v>13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53:32Z</dcterms:created>
  <dcterms:modified xmlns:dcterms="http://purl.org/dc/terms/" xmlns:xsi="http://www.w3.org/2001/XMLSchema-instance" xsi:type="dcterms:W3CDTF">2017-11-09T16:53:32Z</dcterms:modified>
</cp:coreProperties>
</file>